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Statements of Operatio" sheetId="3" state="visible" r:id="rId3"/>
    <sheet xmlns:r="http://schemas.openxmlformats.org/officeDocument/2006/relationships" name="Combined Statements of Parent C" sheetId="4" state="visible" r:id="rId4"/>
    <sheet xmlns:r="http://schemas.openxmlformats.org/officeDocument/2006/relationships" name="Combined Statements of Cash Flo" sheetId="5" state="visible" r:id="rId5"/>
    <sheet xmlns:r="http://schemas.openxmlformats.org/officeDocument/2006/relationships" name="Background and Basis of Present" sheetId="6" state="visible" r:id="rId6"/>
    <sheet xmlns:r="http://schemas.openxmlformats.org/officeDocument/2006/relationships" name="Development-Stage Risks and Liq" sheetId="7" state="visible" r:id="rId7"/>
    <sheet xmlns:r="http://schemas.openxmlformats.org/officeDocument/2006/relationships" name="Summary of Significant Accounti" sheetId="8" state="visible" r:id="rId8"/>
    <sheet xmlns:r="http://schemas.openxmlformats.org/officeDocument/2006/relationships" name="Acquisition of Gainesville Faci" sheetId="9" state="visible" r:id="rId9"/>
    <sheet xmlns:r="http://schemas.openxmlformats.org/officeDocument/2006/relationships" name="NMBA Related License Agreement" sheetId="10" state="visible" r:id="rId10"/>
    <sheet xmlns:r="http://schemas.openxmlformats.org/officeDocument/2006/relationships" name="Fair Value of Financial Instrum"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Retirement Plan"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Accrued Expenses and Other Cu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Background and Basis of Prese_2" sheetId="26" state="visible" r:id="rId26"/>
    <sheet xmlns:r="http://schemas.openxmlformats.org/officeDocument/2006/relationships" name="Development-Stage Risks and L_2" sheetId="27" state="visible" r:id="rId27"/>
    <sheet xmlns:r="http://schemas.openxmlformats.org/officeDocument/2006/relationships" name="Summary of Significant Accoun_3" sheetId="28" state="visible" r:id="rId28"/>
    <sheet xmlns:r="http://schemas.openxmlformats.org/officeDocument/2006/relationships" name="Acquisition of Gainesville Fa_2" sheetId="29" state="visible" r:id="rId29"/>
    <sheet xmlns:r="http://schemas.openxmlformats.org/officeDocument/2006/relationships" name="NMBA Related License Agreement "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Intangible Assets - Summary of " sheetId="35" state="visible" r:id="rId35"/>
    <sheet xmlns:r="http://schemas.openxmlformats.org/officeDocument/2006/relationships" name="Intangible Assets - Additional " sheetId="36" state="visible" r:id="rId36"/>
    <sheet xmlns:r="http://schemas.openxmlformats.org/officeDocument/2006/relationships" name="Accrued Expenses and Other Cu_3" sheetId="37" state="visible" r:id="rId37"/>
    <sheet xmlns:r="http://schemas.openxmlformats.org/officeDocument/2006/relationships" name="Accrued Expenses and Other Cu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tock-Based Compensation - Addi" sheetId="43" state="visible" r:id="rId43"/>
    <sheet xmlns:r="http://schemas.openxmlformats.org/officeDocument/2006/relationships" name="Stock-Based Compensation - Fai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Related Party Transactions - Ad" sheetId="47" state="visible" r:id="rId47"/>
    <sheet xmlns:r="http://schemas.openxmlformats.org/officeDocument/2006/relationships" name="Retirement Plan - Additional In" sheetId="48" state="visible" r:id="rId48"/>
  </sheets>
  <definedNames/>
  <calcPr calcId="124519" fullCalcOnLoad="1"/>
</workbook>
</file>

<file path=xl/sharedStrings.xml><?xml version="1.0" encoding="utf-8"?>
<sst xmlns="http://schemas.openxmlformats.org/spreadsheetml/2006/main" uniqueCount="465">
  <si>
    <t>Document and Entity Information - shares</t>
  </si>
  <si>
    <t>9 Months Ended</t>
  </si>
  <si>
    <t>Sep. 30, 2019</t>
  </si>
  <si>
    <t>Nov. 12,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Baudax Bio, Inc.</t>
  </si>
  <si>
    <t>Entity Central Index Key</t>
  </si>
  <si>
    <t>0001780097</t>
  </si>
  <si>
    <t>Current Fiscal Year End Date</t>
  </si>
  <si>
    <t>--12-31</t>
  </si>
  <si>
    <t>Entity Current Reporting Status</t>
  </si>
  <si>
    <t>No</t>
  </si>
  <si>
    <t>Entity Filer Category</t>
  </si>
  <si>
    <t>Accelerated Filer</t>
  </si>
  <si>
    <t>Entity Common Stock, Shares Outstanding</t>
  </si>
  <si>
    <t>Entity Shell Company</t>
  </si>
  <si>
    <t>Entity Small Business</t>
  </si>
  <si>
    <t>true</t>
  </si>
  <si>
    <t>Entity Emerging Growth Company</t>
  </si>
  <si>
    <t>Entity Ex Transition Period</t>
  </si>
  <si>
    <t>Trading Symbol</t>
  </si>
  <si>
    <t>BXRX</t>
  </si>
  <si>
    <t>Entity File Number</t>
  </si>
  <si>
    <t>001-39101</t>
  </si>
  <si>
    <t>Entity Tax Identification Number</t>
  </si>
  <si>
    <t>474639500</t>
  </si>
  <si>
    <t>Entity Address, Address Line One</t>
  </si>
  <si>
    <t>490 Lapp Road</t>
  </si>
  <si>
    <t>Entity Address, City or Town</t>
  </si>
  <si>
    <t>Malvern</t>
  </si>
  <si>
    <t>City Area Code</t>
  </si>
  <si>
    <t>484</t>
  </si>
  <si>
    <t>Local Phone Number</t>
  </si>
  <si>
    <t>395-2440</t>
  </si>
  <si>
    <t>Entity Address, Postal Zip Code</t>
  </si>
  <si>
    <t>19355</t>
  </si>
  <si>
    <t>Entity Address, State or Province</t>
  </si>
  <si>
    <t>Pennsylvania</t>
  </si>
  <si>
    <t>Combined Balance Sheets (Unaudited) - USD ($) $ in Thousands</t>
  </si>
  <si>
    <t>Dec. 31, 2018</t>
  </si>
  <si>
    <t>Current assets:</t>
  </si>
  <si>
    <t>Prepaid expenses and other current assets</t>
  </si>
  <si>
    <t>Total current assets</t>
  </si>
  <si>
    <t>Property, plant and equipment, net</t>
  </si>
  <si>
    <t>Right-of-use asset</t>
  </si>
  <si>
    <t>Intangible assets</t>
  </si>
  <si>
    <t>Goodwill</t>
  </si>
  <si>
    <t>Total assets</t>
  </si>
  <si>
    <t>Current liabilities:</t>
  </si>
  <si>
    <t>Accounts payable</t>
  </si>
  <si>
    <t>Accrued expenses and other current liabilities</t>
  </si>
  <si>
    <t>Current operating lease liability</t>
  </si>
  <si>
    <t>Current portion of contingent consideration</t>
  </si>
  <si>
    <t>Total current liabilities</t>
  </si>
  <si>
    <t>Long-term operating lease liability</t>
  </si>
  <si>
    <t>Other long-term liabilities</t>
  </si>
  <si>
    <t>Long-term portion of contingent consideration</t>
  </si>
  <si>
    <t>Total liabilities</t>
  </si>
  <si>
    <t>Commitments and contingencies (Note 10)</t>
  </si>
  <si>
    <t xml:space="preserve"> </t>
  </si>
  <si>
    <t>Parent company net investment</t>
  </si>
  <si>
    <t>Total liabilities and parent company net investment</t>
  </si>
  <si>
    <t>Combined Statements of Operations (Unaudited) - USD ($) $ in Thousands</t>
  </si>
  <si>
    <t>3 Months Ended</t>
  </si>
  <si>
    <t>Sep. 30, 2018</t>
  </si>
  <si>
    <t>Operating expenses:</t>
  </si>
  <si>
    <t>Research and development</t>
  </si>
  <si>
    <t>General and administrative</t>
  </si>
  <si>
    <t>Change in contingent consideration valuation</t>
  </si>
  <si>
    <t>Total operating expenses</t>
  </si>
  <si>
    <t>Operating loss</t>
  </si>
  <si>
    <t>Other income (expense):</t>
  </si>
  <si>
    <t>Other income (expense)</t>
  </si>
  <si>
    <t>Net loss</t>
  </si>
  <si>
    <t>Combined Statements of Parent Company Net Investment (Unaudited) - USD ($) $ in Thousands</t>
  </si>
  <si>
    <t>Jun. 30, 2019</t>
  </si>
  <si>
    <t>Mar. 31, 2019</t>
  </si>
  <si>
    <t>Jun. 30, 2018</t>
  </si>
  <si>
    <t>Mar. 31, 2018</t>
  </si>
  <si>
    <t>Balance</t>
  </si>
  <si>
    <t>Net transfer from parent</t>
  </si>
  <si>
    <t>Parent allocation - share-based compensation</t>
  </si>
  <si>
    <t>Combined Statements of Cash Flows (Unaudited) - USD ($) $ in Thousands</t>
  </si>
  <si>
    <t>Cash flows from operating activities:</t>
  </si>
  <si>
    <t>Adjustments to reconcile net loss to net cash used in operating activities:</t>
  </si>
  <si>
    <t>Stock-based compensation</t>
  </si>
  <si>
    <t>Depreciation expense</t>
  </si>
  <si>
    <t>Changes in operating assets and liabilities:</t>
  </si>
  <si>
    <t>Accounts payable, accrued expenses and other liabilities</t>
  </si>
  <si>
    <t>Operating lease liability</t>
  </si>
  <si>
    <t>Net cash used in operating activities</t>
  </si>
  <si>
    <t>Cash flows from investing activities:</t>
  </si>
  <si>
    <t>Purchase of property and equipment</t>
  </si>
  <si>
    <t>Acquisition of license agreement</t>
  </si>
  <si>
    <t>Net cash used in investing activities</t>
  </si>
  <si>
    <t>Cash flows from financing activities:</t>
  </si>
  <si>
    <t>Proceeds from Parent Company Investment</t>
  </si>
  <si>
    <t>Payment of contingent consideration</t>
  </si>
  <si>
    <t>Net cash provided by financing activities</t>
  </si>
  <si>
    <t>Net decrease in cash and cash equivalents</t>
  </si>
  <si>
    <t>Cash and cash equivalents, beginning of period</t>
  </si>
  <si>
    <t>Cash and cash equivalents, end of period</t>
  </si>
  <si>
    <t>Supplemental disclosure of cash flow information:</t>
  </si>
  <si>
    <t>Purchase of property, plant and equipment included in accrued expenses and accounts payable</t>
  </si>
  <si>
    <t>Background and Basis of Presentation</t>
  </si>
  <si>
    <t>Organization Consolidation And Presentation Of Financial Statements [Abstract]</t>
  </si>
  <si>
    <t>(1)
Background and Basis of Presentation Baudax Bio, Inc. (Baudax Bio or the Company) represents the Acute Care Business of Recro Pharma, Inc. (Recro) and will be a pharmaceutical company primarily focused on developing and commercializing innovative products for acute care settings and believes it can bring valuable therapeutic options for patients, prescribers and payers, such as its lead product candidate, intravenous (IV) meloxicam, to the acute care markets following the spin-off of Baudax Bio by Recro. Pursuant to the Separation Agreement to be entered into between Recro and Baudax Bio, Recro will transfer the assets, liabilities, and operations of its Acute Care business to the Company and, on November 21, 2019, the distribution date, each Recro shareholder will receive one share of the Company’s common stock for every two and one-half shares of Recro common stock held of record at the close of business on November 15, 2019, the record date for the distribution (the Distribution). Following the Distribution, Baudax Bio will operate as a separate, independent company. T he accompanying unaudited combined financial statements are derived from Recro’s consolidated financial statements and accounting records and should be read in conjunction with the annual audited financial statements and related notes as of and for the year ended December 31, 2018 included in Recro’s Annual Report on Form 10-K for the fiscal year ended December 31, 2018 and the Company’s Registration Statement on Form 10, as amended and filed with the Securities and Exchange Commission. The Recro Acute Care Business did not consist of a separate, standalone group of legal entities for public company reporting and certain other corporate functions in the periods presented and, accordingly, allocations were required. These combined financial statements reflect the Company’s historical financial position, results of operations and cash flows as the business was operated as part of Recro prior to the planned spin-off, in conformity with U.S. generally accepted accounting principles (U.S. GAAP). The Company has determined that it operates in a single segment involved in the development of innovative products for hospital and other acute care settings. The combined financial statements include certain assets and liabilities that have historically been held at the Recro corporate level, but which are specifically identifiable or allocable to the Company. All intracompany transactions and accounts have been eliminated. All intercompany transactions between the Company and Recro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 as parent company net investment. The Company does not record interest expense on amounts funded by Recro. Long-term debt held at the Recro corporate level will be retained by Recro and will not be assumed by the Company. Historically, certain corporate level activity costs have been incurred and reported within the legal entity that includes the Recro Acute Care Business. A portion of these costs have been allocated out and the Company’s combined financial statements include a remaining allocation of expenses related to these certain Recro corporate functions, including senior management, legal, human resources, finance, and information technology. These expenses are included in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however, the allocations may not be indicative of the actual expense that would have been incurred had the Company operated as an independent, publicly-traded company for the periods presented. For the three and nine months ended September 30, 2019, a total of $1,516 and $6,467, respectively, of costs have been allocated to Recro’s contract manufacturing and development segment (the CDMO business). For the three and nine months ended September 30, 2018, a total of $1,151 and $3,760, respectively, of costs have been allocated to the CDMO business. The income tax amounts in these combined financial statements have been calculated based on a separate return methodology and presented as if the Company was a standalone taxpayer in each of its tax jurisdictions. Because of the Company’s history of losses as a standalone entity, a full valuation allowance is recorded against deferred tax assets in all periods presented. Recro maintains its stock-based compensation plan at a corporate level. The Company’s employees participate in those programs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In April 2019, after receipt of a Complete Response Letter (CRL), received from the U.S. Food and Drug Administration (FDA), regarding the New Drug Application (NDA), for IV meloxicam, the Company announced it had implemented a strategic restructuring initiative, and corresponding reduction in the Acute Care segment workforce, aimed at reducing operating expenses, while maintaining key personnel needed to partner and obtain FDA approval of IV meloxicam. On October 31, 2019, the Company announced that it had received a written decision from the FDA granting its appeal of the CRL relating to the NDA seeking approval for IV meloxicam. The FDA granted the Company’s appeal and indicated that the Company’s application provides sufficient evidence of effectiveness and safety to support approval. The Company is now in the process of preparing a comprehensive response to the FDA that includes proposed labeling that aligns with the FDA guidance received in the written decision letter.</t>
  </si>
  <si>
    <t>Development-Stage Risks and Liquidity</t>
  </si>
  <si>
    <t>(2)
Development-Stage Risks and Liquidity The Company has a history of operating losses and negative cash flows while operating as part of Recro and, accordingly, was dependent upon Recro for its capital funding and liquidity needs. Recro will contribute $19,000 to the Company immediately prior to the Distribution, which management believes is sufficient to maintain operations of the Company for at least one year from the date of the spin-off. Recro has not committed any additional funding to the Company beyond the $19,000 to be contributed as of the Distribution date and the Company may be required to raise additional funds needed to operate as a standalone entity beyond one year from the Distribution date. The Company’s ability to generate cash inflows is highly dependent on the approval and commercialization of IV meloxicam and there can be no assurance that such approval will be obtained or that IV meloxicam can be successfully commercialized. In addition, development activities, clinical and pre-clinical testing and commercialization of the Company’s product candidates, if approved,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equity financing, if available, may be dilutive to future holders of its common stock and may involve significant cash payment obligations and covenants that restrict the Company’s ability to operate its business. The Company may be required to wind down operations if IV meloxicam is not approved or cannot be successfully commercialized.</t>
  </si>
  <si>
    <t>Summary of Significant Accounting Principles</t>
  </si>
  <si>
    <t>Accounting Policies [Abstract]</t>
  </si>
  <si>
    <t xml:space="preserve">(3)
Summary of Significant Accounting Principles
(a)
Basis of Presentation The accompanying unaudited combined financial statements of the Company and its subsidiaries have been prepared in accordance with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mbin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nine months ended September 30, 2019 are not necessarily indicative of the results that may be expected for the full year ending December 31, 2019. The accompanying unaudited interim combined financial statements should be read in conjunction with the annual audited financial statements and related notes as of and for the year ended December 31, 2018 included in the Company’s Form 10.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s are expensed as incurred.
(e)
Business Combinations In accordance with Financial Accounting Standards Board (FASB), Accounting Standards Codification (ASC), Topic 805, “ Business Combinations
(f)
Goodwill and Intangible Assets Goodwill represents the excess of purchase price over the fair value of net assets acquired by the Company (see Note 4).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mbined Statements of Operations. For those compounds that reach commercialization, the IPR&amp;D assets will be amortized over their estimated useful lives . The Company performs its annual goodwill and indefinite-lived intangible asset impairment test as of November 30 th
( g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 h )
Stock-Based Awards Share-based compensation is based upon the Recro share-based compensation plan. The Recro plan includes grants of stock options, time-based vesting restricted stock units (RSUs) and performance-based vesting RSUs. These carve out financial statements reflect share-based compensation related to stock options and RSUs issued to Baudax Bio employees as well as an allocation of a portion of share-based compensation issued to corporate employees and members of the Board of Director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
( i )
Income Taxes The income tax amounts in these combined financial statements have been calculated based on a separate return methodology and presented as if the Company was a standalone taxpayer in each of its tax jurisdictions. Because of the Company’s history of losses as a standalone entity, a full valuation allowance is recorded against deferred tax assets in all periods presen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j )
Recent Accounting Pronouncements Recently Adopted Accounting Pronouncements In June 2018, the FASB issued ASU No. 2018-07, “ Compensation – Stock Compensation (Topic 718) Compensation—Stock Compensation Equity-Based Payments to Non-Employees Revenue from Contracts with Customers (Topic 606) . In May 2017, the FASB issued ASU No. 2017-09, “ Stock Compensation – Scope of Modification Accounting” . In January 2017, the FASB issued ASU No. 2017-04 “ Intangibles – Goodwill and Other (Topic 350): Simplifying the Accounting for Goodwill Impairment . In February 2016, the FASB issued ASU No. 2016-02, “ Leases (Topic 842) Targeted Improv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mbined financial statements. </t>
  </si>
  <si>
    <t>Acquisition of Gainesville Facility and Meloxicam</t>
  </si>
  <si>
    <t>Gainesville Facility</t>
  </si>
  <si>
    <t>(4)
Acquisition of Gainesville Facility and Meloxicam On April 10, 2015, Recro completed the acquisition of a manufacturing facility in Gainesville, Georgia and the licensing and commercialization rights to IV meloxicam (the Gainesville Transaction). The consideration paid in connection with the Gainesville Transaction consisted of $50,000 cash at closing, a $4,000 working capital adjustment and a seven-year warrant to purchase 350,000 shares of Recro’s common stock at an exercise price of $19.46 per share. In addition, the Company may be required to pay up to an additional $125,000 in milestone payments including $45,000 upon regulatory approval of IV meloxicam, as well as net sales milestones related to IV meloxicam and a percentage of future product net sales related to IV meloxicam between 10% and 12% (subject to a 30% reduction when no longer covered by patent). Under the acquisition method of accounting, the consideration paid and the fair value of the contingent consideration and royalties we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assets acquired, including goodwill, and liabilities assumed in the Gainesville Transaction were allocated to Recro’s reporting units as of the date of the acquisition. The accompanying combined financial statements reflect the IPR&amp;D asset of $26,400 and goodwill of $2,127 that were recorded by Baudax Bio related to the Gainesville transaction. The liability for the contingent consideration will be assumed by Baudax Bio following the spin-off and is included in the Company’s Combined Balance Sheets. The warrant associated with the transaction remains on Recro’s Consolidated Balance Sheets with no allocation to the Company as it is a warrant to purchase Recro common stock. In December 2018, Recro entered into a second amendment to the purchase and sale agreement among Alkermes Pharma Ireland Limited, Alkermes US Holdings (together with Alkermes Pharma Ireland Limited, Alkermes), Daravita Limited, Recro and Recro Gainesville LLC (Recro Gainesville) that restructured the $45,000 milestone to $60,000 therefore increasing the amount the Company may be required to pay Alkermes to $140,000, however, the amendment spread the payments of the development milestone over a seven-year period. In addition, Recro amended the warrant agreement with Alkermes, which decreased the exercise price of the warrant to $8.26 per share. Based on the amended terms of the Alkermes agreement, the contingent consideration consists of four separate components. The first component is (i) a $5,000 payment made in the first quarter of 2019 and (ii) a $5,000 payment made in the second quarter of 2019. The second components will be payable upon certain regulatory approval and include (i) a $5,000 payment due within 180 days following regulatory approval for IV meloxicam and (ii) $45,000 payable in seven equal annual payments of approximately $6,400 beginning on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meloxicam net sales. During the nine months ended September 30, 2019, the Company paid the first component consisting of two payments of $5,000 each to Alkermes. The fair value of the contingent consideration liability is measured as the reporting date using inputs and assumptions as of the date of the financial statements. Events and circumstances impacting the fair value of the liability that occur after the balance sheet date, but before the date that the financial statements are available to be issued are adjusted in the period during which such events and circumstances occur. The fair value of the second contingent consideration component is estimated by applying a risk-adjusted discount rate to the probability-adjusted contingent payments and the expected approval date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NMBA Related License Agreement</t>
  </si>
  <si>
    <t>Business Combinations [Abstract]</t>
  </si>
  <si>
    <t>(5)
NMBA Related License Agreement In June 2017, the Company acquired the exclusive global rights to two novel neuromuscular blocking agents, or NMBAs, and a proprietary reversal agent from Cornell University, or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The transaction was accounted for as an asset acquisition, with the total cost of the acquisition of $766 allocated to acquired IPR&amp;D. The Company recorded an upfront payment obligation of $350, as well as operational liabilities and acquisition-related costs of $416, primarily consisting of reimbursement to Cornell for specified past patent, legal and pre-clinical costs. In addition, the Company is obligated to make: (i) an annual license maintenance fee payment until the first commercial sale of the NMBA Related Compounds; and (ii) milestone payments upon the achievement of certain milestones, up to a maximum, for each NMBA, of $5,000 for U.S. regulatory approval and commercialization milestones and $3,000 for European regulatory approval and commercialization milestones. The Company is also obligated to pay Cornell royalties on net sales of the NMBA Related Compounds at a rate ranging from low to mid-single digits, depending on the applicable NMBA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A Related Compounds. The Company accounted for the transaction as an asset acquisition based on an evaluation of the accounting guidance (ASC Topic 805) and considered the early clinical stage of the novel and unproven NMBA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A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 Research and Development</t>
  </si>
  <si>
    <t>Fair Value of Financial Instruments</t>
  </si>
  <si>
    <t>Fair Value Disclosures [Abstract]</t>
  </si>
  <si>
    <t>( 6)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Liabilities:
Contingent consideration (See Note 4)
$
—
$
—
$
90,912
$
—
$
—
$
90,912
At September 30, 2019:
Liabilities:
Contingent consideration (See Note 4)
$
—
$
—
$
65,671
$
—
$
—
$
65,671
The reconciliation of the contingent consideration measured at fair value on a recurring basis using unobservable inputs (Level 3) is as follows:
Contingent Consideration
Balance at December 31, 2018
$
90,912
Payment of contingent consideration
(10,000
)
Remeasurement
(15,241
)
Total at September 30, 2019
$
65,671
Current portion as of September 30, 2019
—
Long-term portion as of September 30, 2019
$
65,671
The Company does not expect a portion of the contingent consideration to become payable within one year as of September 30, 2019 (see Note 4 for additional information). The Company plans to continue to reevaluate this classification and measurement as it progresses through discussions with the FDA regarding IV meloxicam. The Company follows the disclosure provisions of FASB ASC Topic 825, “ Financial Instruments</t>
  </si>
  <si>
    <t>Property, Plant and Equipment</t>
  </si>
  <si>
    <t>Property Plant And Equipment [Abstract]</t>
  </si>
  <si>
    <t xml:space="preserve">( 7 )
Property, Plant and Equipment Property, plant and equipment consists of the following:
September 30, 2019
December 31, 2018
Building and improvements
$
196
$
196
Furniture, office and computer equipment
1,665
1,688
Manufacturing equipment
101
101
Construction in progress
3,814
2,469
5,776
4,454
Less: accumulated depreciation and amortization
808
472
Property, plant and equipment, net
$
4,968
$
3,982
Depreciation expense for the three and nine months ended September 30, 2019 was $123 and $369, respectively. Depreciation expense for three and nine months ended September 30, 2018 was $161 and $273, respectively. </t>
  </si>
  <si>
    <t>Intangible Assets</t>
  </si>
  <si>
    <t>Goodwill And Intangible Assets Disclosure [Abstract]</t>
  </si>
  <si>
    <t xml:space="preserve">( 8 )
Intangible Assets The following represents the balance of the intangible assets at September 30, 2019 and December 31, 2018:
Cost
In-process research and development
$
26,400
Total
$
26,400
There was no amortization expense for the nine months ended September 30, 2019 or the nine months ended September 30, 2018. </t>
  </si>
  <si>
    <t>Accrued Expenses and Other Current Liabilities</t>
  </si>
  <si>
    <t>Payables And Accruals [Abstract]</t>
  </si>
  <si>
    <t>( 9 )
Accrued Expenses and Other Current Liabilities Accrued expenses and other current liabilities consist of the following:
September 30,
December 31,
2019
2018
Clinical trial and related costs
$
101
$
683
Professional and consulting fees
1,012
671
Payroll and related costs
1,753
2,172
Accrued restructuring costs
1,386
—
Property, plant and equipment
—
278
Pre-commercialization scale-up costs
—
4,445
Other research and development costs
136
678
Other
112
846
$
4,500
$
9,773
After the receipt of the second CRL, the Company incurred approximately $7,200 in restructuring costs (all which was incurred in the first half of 2019), of which $1,386 remains accrued and unpaid as of September 30, 2019.</t>
  </si>
  <si>
    <t>Commitments and Contingencies</t>
  </si>
  <si>
    <t>Commitments And Contingencies Disclosure [Abstract]</t>
  </si>
  <si>
    <t>(1 0 )
Commitments and Contingencies
(a)
Licenses and Supply Agreements Recro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Recro is required to pay Orion lump sum payments of up to €20,500 ($22,380 as of September 30, 2019) on the achievement of certain developmental and commercial milestones, as well as a royalty on net sales during the term, which varies from 10% to 20% depending on annual sales levels. Through September 30, 2019, no such milestones have been achieved. Recro is also party to an exclusive license agreement with Orion for the development and commercialization of Fadolmidine for use as a human therapeutic, in any dosage form in the Territory. Recro is required to pay Orion lump sum payments of up to €12,200 ($13,320 as of September 30, 2019) on achievement of certain developmental and commercial milestones, as well as a royalty on net sales during the term, which varies from 10% to 15% depending on annual sales levels. Through September 30, 2019, no such milestones have been achieved. Recro is party to a license agreement with Cornell for the exclusive license of the NMBA Related Compounds. Under the terms of the agreement, Recro will pay Cornell an initial upfront fee and Cornell is also entitled to receive additional milestone payments, annual license maintenance fees as well as royalties. See Note 5 for further information regarding these payment obligations . These obligations will be transferred to the Company in connection with the spin-off.
(b)
Contingent Consideration for the Gainesville Transaction Pursuant to the purchase and sale agreement and subsequent amendment governing the Gainesville Transaction, Recro agreed to pay to Alkermes up to an additional $140,000 in milestone payments including $50,000 , as well as net sales milestones related to IV meloxicam and royalties on future product sales of injectable meloxicam between 10% and 12% (subject to a 30% reduction when no longer covered by patent). As of September 30, 2019, the Company has paid $10,000 in milestone payments to Alkermes. Recro is party to a Development, Manufacturing and Supply Agreement (Supply Agreement), with Alkermes (through a subsidiary of Alkermes), pursuant to which Alkermes will (i) provide clinical and commercial bulk supplies of IV meloxicam formulation and (ii) provide development services with respect to the Chemistry, Manufacturing and Controls section of an NDA for IV meloxicam. Pursuant to the Supply Agreement, Alkermes will supply Recro with such quantities of bulk IV meloxicam formulation as shall be reasonably required for the completion of clinical trials of IV meloxicam. During the term of the Supply Agreement, Recro will purchase its clinical and commercial supplies of bulk IV meloxicam formulation exclusively from Alkermes, subject to certain exceptions, for a period of time. These obligations will be transferred to the Company in connection with the spin-off.
(c)
Litigation Recro and the Company are involved, from time to time, in various claims and legal proceedings arising in the ordinary course of its business. Except as disclosed below, Recro and the Company are not currently a party to any such claims or proceedings that, if decided adversely to it, would either individually or in the aggregate have a material adverse effect on its business, financial condition or results of operations. On May 31, 2018, a securities class action lawsuit was filed against Recro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Recro concerning the NDA for IV meloxicam. The complaint seeks unspecified damages, interest, attorneys’ fees and other costs. On December 10, 2018, lead plaintiff filed an amended complaint that asserted the same claims and sought the same relief but included new allegations and named additional officers and directors as defendants. On February 8, 2019, Recro filed a motion to dismiss the amended complaint in its entirety, which the lead plaintiff opposed on April 9, 2019. On May 9, 2019, Recro filed its response and briefing was completed on the motion to dismiss. On June 26, 2019, the judge heard oral arguments on the motion to dismiss. The judge asked the plaintiffs to file a supplemental brief by August 30, 2019, and Recro will have 30 days to submit a reply brief. This matter will be transferred to the Company in connection with the spin-off. Recro and the Company believe that the lawsuit is without merit and intends to vigorously defend against it. The lawsuit is in the early stages and, at this time, no assessment can be made as to its likely outcome or whether the outcome will be material to Recro or the Company.
(d)
Leases The Company is a party to various operating leases in Malvern, Pennsylvania, and Dublin, Ireland for office space and office equipment.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between 1 and 3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mbined Balance Sheets. Lease expense is recognized on a straight-line basis over the lease term . As of September 30, 2019, undiscounted future lease payments for non-cancellable operating leases are as follows:
Lease payments
2019
$
121
2020
401
2021
362
2022
373
Total lease payments
1,257
Less imputed interest
(381
)
Total operating liabilities
$
876
As of December 31, 2018 under legacy ASC 840 “ Leases
Lease payments
2019
$
517
2020
414
2021
367
2022
373
Total
$
1,671
For the nine months ended September 30, 2019, the weighted average remaining lease term was 3 years and the weighted average discount rate was 16%. The components of the Company’s lease cost were as follows for the three and nine months ended September 30, 2019:
Three Months Ended September 30, 2019
Nine Months Ended September 30, 2019
Operating lease cost
$
121
$
363
Short-term lease cost
-
14
Total lease cost
$
121
$
377
(e)
Purchase Commitments As of September 30, 2019, the Company had outstanding non-cancelable and cancelable purchase commitments in the aggregate amount of $4,863 related to inventory, capital expenditures and other goods and services, including pre-commercial/manufacturing scale-up and clinical activities. The timing of certain purchase commitments cannot be estimated as it is dependent on timing of FDA approval or the outcome of other strategic evaluations and agreements.
(f)
Certain Compensation and Employment Agreements The Company has entered into employment agreements with certain of its named executive officers. As of September 30, 2019, these employment agreements provided for, among other things, annual base salaries in an aggregate amount of not less than $624, from that date through June 2020.</t>
  </si>
  <si>
    <t>Stock-Based Compensation</t>
  </si>
  <si>
    <t>Disclosure Of Compensation Related Costs Sharebased Payments [Abstract]</t>
  </si>
  <si>
    <t>( 1 1 )
Stock-Based Compensation Certain employees of the Company participate in Recro’s stock-based compensation plan, which provides for the grants of stock options and RSUs. The expense associated with the Company’s employees who participate in the plan is included in the accompanying combined statements of operations. A portion of these costs have been allocated out of the Company as they relate to employees responsible for corporate level activities that historically were incurred by the entity that represents the Company. Additionally, the entity that represents the Company historically incurred the costs related to the board of directors, which has also been partially allocated out of the Company. In October 2013, Recro established the 2013 Equity Incentive Plan (the 2013 Plan), which allows for the grant of stock options, stock appreciation rights and stock awards for a total of 600,000 shares of common stock. In June 2015, Recro’s shareholders approved the Amended and Restated Equity Incentive Plan (the A&amp;R Plan), which amended and restated the 2013 Plan and increased the aggregate amount of shares of common stock available for issuance to 2,000,000. On December 1st of each year, pursuant to the “Evergreen” provision of the A&amp;R Plan, the number of shares available under the plan may be increased by the Recro Board by an amount equal to 5% of the outstanding common stock on December 1st of that year. In December 2018 and 2017 the number of shares available for issuance under the A&amp;R Plan was increased by 1,082,972 and 956,341, respectively. The total number of shares authorized for issuance under the A&amp;R plan as of September 30, 2019 is 8,119,709. Stock options are exercisable generally for a period of 10 years from the date of grant and generally vest over four years. As of September 30, 2019, 2,524,235 shares are available for future grants under Recro’s A&amp;R Plan. All shares described herein represent shares of Recro. The share information included in this disclosure includes 100% of the shares issued to Baudax Bio employees, corporate employees and Board members of Recro; however, a portion of the expenses related to the corporate employees and Board members of Recro have been allocated out of share-based compensation expense in these carve out financial statements using an allocation methodology similar to the allocation methodology used to allocate cash compensation expense. The weighted average grant-date fair value of the options awarded to employees during the nine months ended September 30, 2019 and 2018 was $5.53 and $6.18, respectively. The fair value of the options was estimated on the date of grant using a Black-Scholes option pricing model with the following assumptions:
September 30,
2019
2018
Range of expected option life
5.5 - 6 years
5.5 - 6 years
Expected volatility
74.69% - 80.59%
74.05% - 81.47%
Risk-free interest rate
1.42 - 2.66%
2.32 - 2.98%
Expected dividend yield
—
—
The following table summarizes stock option activity during the nine months ended September 30, 2019:
Number of shares
Weighted average exercise price
Weighted average remaining contractual life
Balance, December 31, 2018
3,092,606
$
7.32
7.3 years
Granted
1,094,756
$
7.95
Exercised
(408,170
)
$
5.94
Expired/forfeited/cancelled
(678,645
)
$
7.84
Balance, September 30, 2019
3,100,547
$
7.61
6.9 years
Vested
1,973,108
$
7.31
5.9 years
Vested and expected to vest
3,100,547
$
7.61
6.9 years Included in the table above are 482,876 options outstanding as of September 30, 2019 that were granted outside the plan. The grants were made pursuant to the NASDAQ inducement grant exception in accordance with NASDAQ Listing Rule 5635(c)(4). As a result of the Company’s reduction in workforce announced in April 2019, the Company cancelled approximately 600,000 unvested stock options upon termination, which are reflected in the table above. The following table summarizes restricted stock units (RSUs), activity during the nine months ended September 30, 2019.
Number of shares
Balance, December 31, 2018
981,453
Granted
664,210
Vested and settled
(421,552
)
Expired/forfeited/cancelled
(455,437
)
Balance, September 30, 2019
768,674
Expected to vest
517,474
Included in the table above are 18,625 time-based RSUs outstanding as of September 30, 2019 that were granted outside the plan. The grants were made pursuant to the NASDAQ inducement grant exception in accordance with NASDAQ Listing Rule 5635(c)(4). As a result of the Company’s reduction in workforce announced in April 2019, the Company cancelled approximately 300,000 shares related to RSUs upon termination, which is reflected in the table above. Stock-based compensation expense for the nine months ended September 30, 2019 and 2018 was $4,254 and $3,370, respectively. As of September 30, 2019, there was $7,532 of unrecognized compensation expense related to unvested options and time-based RSUs that are expected to vest and will be expensed over a weighted average period of 2.0 years. As of September 30, 2019, there was $1,621 of unrecognized compensation expense related to unvested performance-based RSUs and will be expensed if the performance criteria are met. The aggregate intrinsic value represents the total amount by which the fair value of the common stock subject to options exceeds the exercise price of the related options. As of September 30, 2019, the aggregate intrinsic value of the vested and unvested options was $7,514 and $3,331, respectively.</t>
  </si>
  <si>
    <t>Related Party Transactions</t>
  </si>
  <si>
    <t>Related Party Transactions [Abstract]</t>
  </si>
  <si>
    <t>(1 2 )
Related Party Transactions A Non-Executive Director of the Company’s Irish subsidiary is a Managing Director and a majority shareholder of HiTech Health Ltd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11 and $25 for the three months ended September 30, 2019 and 2018, respectively. For the nine months ended September 30, 2019 and 2018 the Company recorded $115 and $278, in consideration for such services, respectively. A portion of the amount relates to consultancy services provided by the Non-Executive Director.</t>
  </si>
  <si>
    <t>Retirement Plan</t>
  </si>
  <si>
    <t>Compensation And Retirement Disclosure [Abstract]</t>
  </si>
  <si>
    <t xml:space="preserve">( 1 3 )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September 30, 2019 and 2018 were $45 and $90, respectively. Total Company contributions to the 401(k) plan for the nine months ended September 30, 2019 and 2018 were $281 and $364, respectively. </t>
  </si>
  <si>
    <t>Summary of Significant Accounting Principles (Policies)</t>
  </si>
  <si>
    <t>Basis of Presentation</t>
  </si>
  <si>
    <t xml:space="preserve">(a)
Basis of Presentation The accompanying unaudited combined financial statements of the Company and its subsidiaries have been prepared in accordance with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mbin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nine months ended September 30, 2019 are not necessarily indicative of the results that may be expected for the full year ending December 31, 2019. The accompanying unaudited interim combined financial statements should be read in conjunction with the annual audited financial statements and related notes as of and for the year ended December 31, 2018 included in the Company’s Form 10.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xml:space="preserve">(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si>
  <si>
    <t>Property and Equipment</t>
  </si>
  <si>
    <t>(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s are expensed as incurred.</t>
  </si>
  <si>
    <t>Business Combinations</t>
  </si>
  <si>
    <t>(e)
Business Combinations In accordance with Financial Accounting Standards Board (FASB), Accounting Standards Codification (ASC), Topic 805, “ Business Combinations</t>
  </si>
  <si>
    <t>Goodwill and Intangible Assets</t>
  </si>
  <si>
    <t>(f)
Goodwill and Intangible Assets Goodwill represents the excess of purchase price over the fair value of net assets acquired by the Company (see Note 4).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mbined Statements of Operations. For those compounds that reach commercialization, the IPR&amp;D assets will be amortized over their estimated useful lives . The Company performs its annual goodwill and indefinite-lived intangible asset impairment test as of November 30 th</t>
  </si>
  <si>
    <t>Research and Development</t>
  </si>
  <si>
    <t>( g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 xml:space="preserve">( h )
Stock-Based Awards Share-based compensation is based upon the Recro share-based compensation plan. The Recro plan includes grants of stock options, time-based vesting restricted stock units (RSUs) and performance-based vesting RSUs. These carve out financial statements reflect share-based compensation related to stock options and RSUs issued to Baudax Bio employees as well as an allocation of a portion of share-based compensation issued to corporate employees and members of the Board of Director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 </t>
  </si>
  <si>
    <t>Income Taxes</t>
  </si>
  <si>
    <t>( i )
Income Taxes The income tax amounts in these combined financial statements have been calculated based on a separate return methodology and presented as if the Company was a standalone taxpayer in each of its tax jurisdictions. Because of the Company’s history of losses as a standalone entity, a full valuation allowance is recorded against deferred tax assets in all periods presen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Recent Accounting Pronouncements</t>
  </si>
  <si>
    <t xml:space="preserve">( j )
Recent Accounting Pronouncements Recently Adopted Accounting Pronouncements In June 2018, the FASB issued ASU No. 2018-07, “ Compensation – Stock Compensation (Topic 718) Compensation—Stock Compensation Equity-Based Payments to Non-Employees Revenue from Contracts with Customers (Topic 606) . In May 2017, the FASB issued ASU No. 2017-09, “ Stock Compensation – Scope of Modification Accounting” . In January 2017, the FASB issued ASU No. 2017-04 “ Intangibles – Goodwill and Other (Topic 350): Simplifying the Accounting for Goodwill Impairment . In February 2016, the FASB issued ASU No. 2016-02, “ Leases (Topic 842) Targeted Improv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mbined financial statements. </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Liabilities:
Contingent consideration (See Note 4)
$
—
$
—
$
90,912
$
—
$
—
$
90,912
At September 30, 2019:
Liabilities:
Contingent consideration (See Note 4)
$
—
$
—
$
65,671
$
—
$
—
$
65,671</t>
  </si>
  <si>
    <t>Reconciliation of Contingent Consideration Measured at Fair Value on Recurring Basis Using Unobservable Inputs</t>
  </si>
  <si>
    <t>The reconciliation of the contingent consideration measured at fair value on a recurring basis using unobservable inputs (Level 3) is as follows:
Contingent Consideration
Balance at December 31, 2018
$
90,912
Payment of contingent consideration
(10,000
)
Remeasurement
(15,241
)
Total at September 30, 2019
$
65,671
Current portion as of September 30, 2019
—
Long-term portion as of September 30, 2019
$
65,671</t>
  </si>
  <si>
    <t>Property, Plant and Equipment (Tables)</t>
  </si>
  <si>
    <t>Schedule of Property, Plant and Equipment</t>
  </si>
  <si>
    <t>Property, plant and equipment consists of the following:
September 30, 2019
December 31, 2018
Building and improvements
$
196
$
196
Furniture, office and computer equipment
1,665
1,688
Manufacturing equipment
101
101
Construction in progress
3,814
2,469
5,776
4,454
Less: accumulated depreciation and amortization
808
472
Property, plant and equipment, net
$
4,968
$
3,982</t>
  </si>
  <si>
    <t>Intangible Assets (Tables)</t>
  </si>
  <si>
    <t>Summary of Balance of Intangible Assets</t>
  </si>
  <si>
    <t>The following represents the balance of the intangible assets at September 30, 2019 and December 31, 2018:
Cost
In-process research and development
$
26,400
Total
$
26,400</t>
  </si>
  <si>
    <t>Accrued Expenses and Other Current Liabilities (Tables)</t>
  </si>
  <si>
    <t>Schedule of Accrued Expenses and Other Current Liabilities</t>
  </si>
  <si>
    <t>Accrued expenses and other current liabilities consist of the following:
September 30,
December 31,
2019
2018
Clinical trial and related costs
$
101
$
683
Professional and consulting fees
1,012
671
Payroll and related costs
1,753
2,172
Accrued restructuring costs
1,386
—
Property, plant and equipment
—
278
Pre-commercialization scale-up costs
—
4,445
Other research and development costs
136
678
Other
112
846
$
4,500
$
9,773</t>
  </si>
  <si>
    <t>Commitments and Contingencies (Tables)</t>
  </si>
  <si>
    <t>Schedule of Undiscounted Future Lease Payments for Non-Cancellable Operating Leases</t>
  </si>
  <si>
    <t>As of September 30, 2019, undiscounted future lease payments for non-cancellable operating leases are as follows:
Lease payments
2019
$
121
2020
401
2021
362
2022
373
Total lease payments
1,257
Less imputed interest
(381
)
Total operating liabilities
$
876</t>
  </si>
  <si>
    <t>Schedule of Undiscounted Future Lease Payments for Non-Cancellable Operating Leases under Legacy ASC 840</t>
  </si>
  <si>
    <t>As of December 31, 2018 under legacy ASC 840 “ Leases
Lease payments
2019
$
517
2020
414
2021
367
2022
373
Total
$
1,671</t>
  </si>
  <si>
    <t>Schedule of Components Least Cost</t>
  </si>
  <si>
    <t>The components of the Company’s lease cost were as follows for the three and nine months ended September 30, 2019:
Three Months Ended September 30, 2019
Nine Months Ended September 30, 2019
Operating lease cost
$
121
$
363
Short-term lease cost
-
14
Total lease cost
$
121
$
377</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September 30,
2019
2018
Range of expected option life
5.5 - 6 years
5.5 - 6 years
Expected volatility
74.69% - 80.59%
74.05% - 81.47%
Risk-free interest rate
1.42 - 2.66%
2.32 - 2.98%
Expected dividend yield
—
—</t>
  </si>
  <si>
    <t>Summary of Stock Option Activity</t>
  </si>
  <si>
    <t>The following table summarizes stock option activity during the nine months ended September 30, 2019:
Number of shares
Weighted average exercise price
Weighted average remaining contractual life
Balance, December 31, 2018
3,092,606
$
7.32
7.3 years
Granted
1,094,756
$
7.95
Exercised
(408,170
)
$
5.94
Expired/forfeited/cancelled
(678,645
)
$
7.84
Balance, September 30, 2019
3,100,547
$
7.61
6.9 years
Vested
1,973,108
$
7.31
5.9 years
Vested and expected to vest
3,100,547
$
7.61
6.9 years</t>
  </si>
  <si>
    <t>Summary of Restricted Stock Units Activity</t>
  </si>
  <si>
    <t>The following table summarizes restricted stock units (RSUs), activity during the nine months ended September 30, 2019.
Number of shares
Balance, December 31, 2018
981,453
Granted
664,210
Vested and settled
(421,552
)
Expired/forfeited/cancelled
(455,437
)
Balance, September 30, 2019
768,674
Expected to vest
517,474</t>
  </si>
  <si>
    <t>Background and Basis of Presentation - Additional Information (Details) - USD ($) $ in Thousands</t>
  </si>
  <si>
    <t>Nov. 21, 2019</t>
  </si>
  <si>
    <t>Nov. 15, 2019</t>
  </si>
  <si>
    <t>Organization Consolidation And Presentation Of Financial Statements [Line Items]</t>
  </si>
  <si>
    <t>Recro | CDMO</t>
  </si>
  <si>
    <t>Recro | Scenario Forecast</t>
  </si>
  <si>
    <t>Right to receive common stock</t>
  </si>
  <si>
    <t>Number of shares held for distribution of new shares</t>
  </si>
  <si>
    <t>Development-Stage Risks and Liquidity - Additional Information (Details) $ in Thousands</t>
  </si>
  <si>
    <t>Sep. 30, 2019USD ($)</t>
  </si>
  <si>
    <t>Recro</t>
  </si>
  <si>
    <t>Business Developments Risks And Uncertainties Liquidity [Line Items]</t>
  </si>
  <si>
    <t>Contribution received immediately prior to Distribution</t>
  </si>
  <si>
    <t>Summary of Significant Accounting Principles - Additional Information (Details)</t>
  </si>
  <si>
    <t>Mar. 31, 2019USD ($)</t>
  </si>
  <si>
    <t>Sep. 30, 2019USD ($)Unit</t>
  </si>
  <si>
    <t>Jan. 01, 2019USD ($)</t>
  </si>
  <si>
    <t>New Accounting Pronouncements Or Change In Accounting Principle [Line Items]</t>
  </si>
  <si>
    <t>Number of reportable unit | Unit</t>
  </si>
  <si>
    <t>Goodwill impairment</t>
  </si>
  <si>
    <t>Indefinite-lived intangible assets impairment</t>
  </si>
  <si>
    <t>Operating lease right-of-use asset</t>
  </si>
  <si>
    <t>ASU 2016-02</t>
  </si>
  <si>
    <t>Leasehold Improvements</t>
  </si>
  <si>
    <t>Property, plant and equipment useful life</t>
  </si>
  <si>
    <t>the shorter of the lease term or useful life</t>
  </si>
  <si>
    <t>Minimum | Furniture and Office Equipment</t>
  </si>
  <si>
    <t>Property, plant and equipment estimated useful lives</t>
  </si>
  <si>
    <t>3 years</t>
  </si>
  <si>
    <t>Minimum | Manufacturing Equipment</t>
  </si>
  <si>
    <t>6 years</t>
  </si>
  <si>
    <t>Maximum | Furniture and Office Equipment</t>
  </si>
  <si>
    <t>7 years</t>
  </si>
  <si>
    <t>Maximum | Manufacturing Equipment</t>
  </si>
  <si>
    <t>10 years</t>
  </si>
  <si>
    <t>Acquisition of Gainesville Facility and Meloxicam - Additional Information (Details) $ / shares in Units, $ in Thousands</t>
  </si>
  <si>
    <t>Apr. 10, 2015USD ($)$ / sharesshares</t>
  </si>
  <si>
    <t>Dec. 31, 2018USD ($)$ / shares</t>
  </si>
  <si>
    <t>Jun. 30, 2019USD ($)</t>
  </si>
  <si>
    <t>Sep. 30, 2019USD ($)MilestonePayment</t>
  </si>
  <si>
    <t>Business Acquisition [Line Items]</t>
  </si>
  <si>
    <t>Recro | Gainesville Facility</t>
  </si>
  <si>
    <t>Business acquisition upfront payment in cash</t>
  </si>
  <si>
    <t>Working capital adjustment</t>
  </si>
  <si>
    <t>Business acquisition contingent consideration possible milestone payments</t>
  </si>
  <si>
    <t>Maximum future net product sales milestone percentage</t>
  </si>
  <si>
    <t>30.00%</t>
  </si>
  <si>
    <t>IPR&amp;D asset</t>
  </si>
  <si>
    <t>Recro | Gainesville Facility | Alkermes Plc | Second Amendment to Purchase and Sale Agreement</t>
  </si>
  <si>
    <t>Warrant, exercise price per share | $ / shares</t>
  </si>
  <si>
    <t>Recro | Gainesville Facility | Alkermes Plc | Amendment to Purchase and Sale Agreement</t>
  </si>
  <si>
    <t>Business acquisition contingent consideration, first milestone payment</t>
  </si>
  <si>
    <t>Recro | Gainesville Facility | Alkermes Plc | Amendment to Purchase and Sale Agreement | Contingent Consideration, First Component</t>
  </si>
  <si>
    <t>Recro | Gainesville Facility | Alkermes Plc | Amendment to Purchase and Sale Agreement | Contingent Consideration, Third Component</t>
  </si>
  <si>
    <t>Minimum milestone payments percentage</t>
  </si>
  <si>
    <t>60.00%</t>
  </si>
  <si>
    <t>Recro | Gainesville Facility | Alkermes Plc | Amendment to Purchase and Sale Agreement | Contingent Consideration, Fourth Component</t>
  </si>
  <si>
    <t>Maximum royalty payment percentage</t>
  </si>
  <si>
    <t>Recro | Gainesville Facility | Minimum</t>
  </si>
  <si>
    <t>Future net product sales milestone percentage</t>
  </si>
  <si>
    <t>10.00%</t>
  </si>
  <si>
    <t>Recro | Gainesville Facility | Minimum | Alkermes Plc | Amendment to Purchase and Sale Agreement | Contingent Consideration, Fourth Component</t>
  </si>
  <si>
    <t>Royalty payment percentage</t>
  </si>
  <si>
    <t>Recro | Gainesville Facility | Maximum</t>
  </si>
  <si>
    <t>12.00%</t>
  </si>
  <si>
    <t>Recro | Gainesville Facility | Maximum | Alkermes Plc | Amendment to Purchase and Sale Agreement | Contingent Consideration, Second Component</t>
  </si>
  <si>
    <t>Business acquisition, contingent consideration, milestone payments due period following regulatory approval</t>
  </si>
  <si>
    <t>180 days</t>
  </si>
  <si>
    <t>Recro | Gainesville Facility | Maximum | Alkermes Plc | Amendment to Purchase and Sale Agreement | Contingent Consideration, Fourth Component</t>
  </si>
  <si>
    <t>Recro | Gainesville Facility | Regulatory Approval and Net Sales Milestones</t>
  </si>
  <si>
    <t>Recro | Gainesville Facility | Regulatory Approval and Net Sales Milestones | Second Amendment to Purchase and Sale Agreement</t>
  </si>
  <si>
    <t>Recro | Gainesville Facility | Development Milestone | Alkermes Plc | Second Amendment to Purchase and Sale Agreement</t>
  </si>
  <si>
    <t>Business acquisition contingent consideration milestone payments period</t>
  </si>
  <si>
    <t>Recro | Gainesville Facility | Milestone Payments Due, Following Regulatory Approval | Alkermes Plc | Amendment to Purchase and Sale Agreement | Contingent Consideration, Second Component</t>
  </si>
  <si>
    <t>Recro | Gainesville Facility | Milestone Payments Due, Beginning on First Anniversary of Regulatory Approval | Alkermes Plc | Amendment to Purchase and Sale Agreement | Contingent Consideration, Second Component</t>
  </si>
  <si>
    <t>Business acquisition, contingent consideration, number of equal annual milestone payments | MilestonePayment</t>
  </si>
  <si>
    <t>Business acquisition, contingent consideration, equal annual milestone payments</t>
  </si>
  <si>
    <t>Recro | Gainesville Facility | Seven Year Warrant</t>
  </si>
  <si>
    <t>Purchase common stock with warrant issue | shares</t>
  </si>
  <si>
    <t>NMBA Related License Agreement - Additional Information (Details) - Cornell University - Neuromuscular Blocking Agents License Agreement</t>
  </si>
  <si>
    <t>1 Months Ended</t>
  </si>
  <si>
    <t>Jun. 30, 2017USD ($)</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t>
  </si>
  <si>
    <t>Regulatory approval and commercialization milestones</t>
  </si>
  <si>
    <t>European</t>
  </si>
  <si>
    <t>Fair Value of Financial Instruments - Classification of Assets and Liabilities Measured at Fair Value on Recurring Basis (Details) - Fair Value, Measurements, Recurring - Significant Unobservable Inputs (Level 3) [Member] - USD ($) $ in Thousands</t>
  </si>
  <si>
    <t>Liabilities:</t>
  </si>
  <si>
    <t>Contingent consideration</t>
  </si>
  <si>
    <t>Liabilities</t>
  </si>
  <si>
    <t>Fair Value of Financial Instruments - Reconciliation of Contingent Consideration Measured at Fair Value on Recurring Basis Using Unobservable Inputs (Details) - Contingent Consideration $ in Thousands</t>
  </si>
  <si>
    <t>Fair Value Inputs, Assets, Quantitative Information [Line Items]</t>
  </si>
  <si>
    <t>Balance at December 31, 2018</t>
  </si>
  <si>
    <t>Remeasurement</t>
  </si>
  <si>
    <t>Total at September 30, 2019</t>
  </si>
  <si>
    <t>Long-term portion as of September 30, 2019</t>
  </si>
  <si>
    <t>Property, Plant and Equipment - Schedule of Property, Plant and Equipment (Details) - USD ($) $ in Thousands</t>
  </si>
  <si>
    <t>Property Plant And Equipment [Line Items]</t>
  </si>
  <si>
    <t>Property, plant and equipment, gross</t>
  </si>
  <si>
    <t>Less: accumulated depreciation and amortization</t>
  </si>
  <si>
    <t>Buildings and Improvements</t>
  </si>
  <si>
    <t>Furniture, Office and Computer Equipment</t>
  </si>
  <si>
    <t>Manufacturing Equipment</t>
  </si>
  <si>
    <t>Construction in Progress</t>
  </si>
  <si>
    <t>Property, Plant and Equipment - Additional Information (Details) - USD ($) $ in Thousands</t>
  </si>
  <si>
    <t>Intangible Assets - Summary of Balance of Intangible Assets (Details) - USD ($) $ in Thousands</t>
  </si>
  <si>
    <t>Finite-Lived Intangible Assets [Line Items]</t>
  </si>
  <si>
    <t>Cost, Total</t>
  </si>
  <si>
    <t>In-Process Research and Development</t>
  </si>
  <si>
    <t>Intangible Assets, Indefinite-lived</t>
  </si>
  <si>
    <t>Intangible Assets - Additional Information (Details) - USD ($)</t>
  </si>
  <si>
    <t>Intangible Assets Net Excluding Goodwill [Abstract]</t>
  </si>
  <si>
    <t>Amortization expense</t>
  </si>
  <si>
    <t>Accrued Expenses and Other Current Liabilities - Schedule of Accrued Expenses and Other Current Liabilities (Details) - USD ($) $ in Thousands</t>
  </si>
  <si>
    <t>Clinical trial and related costs</t>
  </si>
  <si>
    <t>Professional and consulting fees</t>
  </si>
  <si>
    <t>Payroll and related costs</t>
  </si>
  <si>
    <t>Accrued restructuring costs</t>
  </si>
  <si>
    <t>Property, plant and equipment</t>
  </si>
  <si>
    <t>Pre-commercialization scale-up costs</t>
  </si>
  <si>
    <t>Other research and development costs</t>
  </si>
  <si>
    <t>Other</t>
  </si>
  <si>
    <t>Total accrued expenses and other current liabilities</t>
  </si>
  <si>
    <t>Accrued Expenses and Other Current Liabilities - Additional Information (Details) - USD ($) $ in Thousands</t>
  </si>
  <si>
    <t>6 Months Ended</t>
  </si>
  <si>
    <t>Restructuring costs</t>
  </si>
  <si>
    <t>Accrued and unpaid costs</t>
  </si>
  <si>
    <t>Commitments and Contingencies - Additional Information (Details)</t>
  </si>
  <si>
    <t>Apr. 10, 2015</t>
  </si>
  <si>
    <t>Sep. 30, 2019EUR (€)</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Operating lease, weighted average discount rate percent</t>
  </si>
  <si>
    <t>16.00%</t>
  </si>
  <si>
    <t>Purchase Commitment</t>
  </si>
  <si>
    <t>Purchase commitment non cancelable and cancelable</t>
  </si>
  <si>
    <t>Minimum</t>
  </si>
  <si>
    <t>Operating leases with remaining lease term</t>
  </si>
  <si>
    <t>1 year</t>
  </si>
  <si>
    <t>Maximum</t>
  </si>
  <si>
    <t>Maximum | Executive Officer</t>
  </si>
  <si>
    <t>Aggregate annual base salaries of employment agreements</t>
  </si>
  <si>
    <t>Collaborative arrangements, milestone payments upon achievement of regulatory and sales milestones</t>
  </si>
  <si>
    <t>Collaborative arrangements, milestone payments period</t>
  </si>
  <si>
    <t>Recro | Alkermes Plc</t>
  </si>
  <si>
    <t>Collaborative Arrangements Milestone Payments upon Achievement of Regulatory and Sales Milestones</t>
  </si>
  <si>
    <t>Recro | Minimum | Gainesville Facility</t>
  </si>
  <si>
    <t>Recro | Maximum | Gainesville Facility</t>
  </si>
  <si>
    <t>Recro | Dexmedetomidine License Agreement</t>
  </si>
  <si>
    <t>Contingent milestone payments, maximum</t>
  </si>
  <si>
    <t>Amount of royalty payments due or payable</t>
  </si>
  <si>
    <t>Recro | Dexmedetomidine License Agreement | Minimum</t>
  </si>
  <si>
    <t>Percentage of royalty payments</t>
  </si>
  <si>
    <t>Recro | Dexmedetomidine License Agreement | Maximum</t>
  </si>
  <si>
    <t>20.00%</t>
  </si>
  <si>
    <t>Recro | Fadolmidine License Agreement</t>
  </si>
  <si>
    <t>Additional contingent milestones payment</t>
  </si>
  <si>
    <t>Recro | Fadolmidine License Agreement | Minimum</t>
  </si>
  <si>
    <t>Recro | Fadolmidine License Agreement | Maximum</t>
  </si>
  <si>
    <t>15.00%</t>
  </si>
  <si>
    <t>Commitments and Contingencies - Schedule of Undiscounted Future Lease Payments for Non-Cancellable Operating Leases (Details) $ in Thousands</t>
  </si>
  <si>
    <t>2020</t>
  </si>
  <si>
    <t>2021</t>
  </si>
  <si>
    <t>2022</t>
  </si>
  <si>
    <t>Total lease payments</t>
  </si>
  <si>
    <t>Less imputed interest</t>
  </si>
  <si>
    <t>Commitments and Contingencies - Schedule of Undiscounted Future Lease Payments for Non-Cancellable Operating Leases under Legacy ASC 840 (Details) $ in Thousands</t>
  </si>
  <si>
    <t>Dec. 31, 2018USD ($)</t>
  </si>
  <si>
    <t>Total</t>
  </si>
  <si>
    <t>Commitments and Contingencies - Schedule of Components Least Cost (Details) - USD ($) $ in Thousands</t>
  </si>
  <si>
    <t>Operating lease cost</t>
  </si>
  <si>
    <t>Short-term lease cost</t>
  </si>
  <si>
    <t>Total lease cost</t>
  </si>
  <si>
    <t>Stock-Based Compensation - Additional Information (Details) - USD ($) $ / shares in Units, $ in Thousands</t>
  </si>
  <si>
    <t>Apr. 30, 2019</t>
  </si>
  <si>
    <t>Dec. 31, 2017</t>
  </si>
  <si>
    <t>Jun. 15, 2015</t>
  </si>
  <si>
    <t>Oct. 31, 2013</t>
  </si>
  <si>
    <t>Share Based Compensation Arrangement By Share Based Payment Award [Line Items]</t>
  </si>
  <si>
    <t>Weighted average grant-date fair value of the options awarded to employees</t>
  </si>
  <si>
    <t>Aggregate intrinsic value of vested options</t>
  </si>
  <si>
    <t>Aggregate intrinsic value of unvested options</t>
  </si>
  <si>
    <t>Stock Options Granted Outside Plan</t>
  </si>
  <si>
    <t>Number of options, Granted</t>
  </si>
  <si>
    <t>Stock Options</t>
  </si>
  <si>
    <t>Cancellation upon termination, shares</t>
  </si>
  <si>
    <t>Time-based RSUs Granted Outside Plan</t>
  </si>
  <si>
    <t>Number of restricted stock units granted</t>
  </si>
  <si>
    <t>Restricted Stock Units</t>
  </si>
  <si>
    <t>Stock Options And Time-based RSUs</t>
  </si>
  <si>
    <t>Unrecognized compensation expense related to unvested options and time-based RSUs, expected to vest</t>
  </si>
  <si>
    <t>Time Based Restricted Stock</t>
  </si>
  <si>
    <t>Unrecognized compensation expense related to unvested options, weighted average period</t>
  </si>
  <si>
    <t>2 years</t>
  </si>
  <si>
    <t>Performance Based Restricted Stock Units</t>
  </si>
  <si>
    <t>Unrecognized compensation expense related to unvested performance RSUs, expected to vest</t>
  </si>
  <si>
    <t>Stock options exercisable period</t>
  </si>
  <si>
    <t>Stock options vest period</t>
  </si>
  <si>
    <t>4 years</t>
  </si>
  <si>
    <t>Shares available for grant</t>
  </si>
  <si>
    <t>Percentage of shares issued to employees and board members</t>
  </si>
  <si>
    <t>100.00%</t>
  </si>
  <si>
    <t>2013 Equity Incentive Plan | Recro</t>
  </si>
  <si>
    <t>A&amp;R Plan | Recro</t>
  </si>
  <si>
    <t>Percentage of outstanding common stock</t>
  </si>
  <si>
    <t>5.00%</t>
  </si>
  <si>
    <t>Increase in share per "Evergreen" provision</t>
  </si>
  <si>
    <t>Stock-Based Compensation - Fair Value of Options Estimated on Date of Grant Using Black-Scholes Option Pricing Model (Details)</t>
  </si>
  <si>
    <t>Range of expected option life</t>
  </si>
  <si>
    <t>5 years 6 months</t>
  </si>
  <si>
    <t>Expected volatility</t>
  </si>
  <si>
    <t>74.69%</t>
  </si>
  <si>
    <t>74.05%</t>
  </si>
  <si>
    <t>Risk-free interest rate</t>
  </si>
  <si>
    <t>1.42%</t>
  </si>
  <si>
    <t>2.32%</t>
  </si>
  <si>
    <t>80.59%</t>
  </si>
  <si>
    <t>81.47%</t>
  </si>
  <si>
    <t>2.66%</t>
  </si>
  <si>
    <t>2.98%</t>
  </si>
  <si>
    <t>Stock-Based Compensation - Summary of Stock Option Activity (Details) - $ / shares</t>
  </si>
  <si>
    <t>12 Months Ended</t>
  </si>
  <si>
    <t>Number of shares, beginning balance</t>
  </si>
  <si>
    <t>Number of shares, Granted</t>
  </si>
  <si>
    <t>Number of shares, Exercised</t>
  </si>
  <si>
    <t>Number of shares, Expired/forfeited/cancelled</t>
  </si>
  <si>
    <t>Number of shares, ending balance</t>
  </si>
  <si>
    <t>Number of shares, Vested</t>
  </si>
  <si>
    <t>Number of shares, Vested and expected to vest</t>
  </si>
  <si>
    <t>Weighted average exercise price, beginning balance</t>
  </si>
  <si>
    <t>Weighted average exercise price, Granted</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t>
  </si>
  <si>
    <t>Weighted average remaining contractual life</t>
  </si>
  <si>
    <t>6 years 10 months 24 days</t>
  </si>
  <si>
    <t>7 years 3 months 18 days</t>
  </si>
  <si>
    <t>Weighted average remaining contractual life, Vested</t>
  </si>
  <si>
    <t>5 years 10 months 24 days</t>
  </si>
  <si>
    <t>Weighted average remaining contractual life, Vested and expected to vest</t>
  </si>
  <si>
    <t>Stock-Based Compensation - Summary of Restricted Stock Units Activity (Details) - Restricted Stock Units</t>
  </si>
  <si>
    <t>Sep. 30, 2019shares</t>
  </si>
  <si>
    <t>Number of shares, Vested and settled</t>
  </si>
  <si>
    <t>Number of shares, Expected to vest</t>
  </si>
  <si>
    <t>Related Party Transactions - Additional Information (Details) - Managing Director - Irish Subsidiary - HiTech Health - USD ($) $ in Thousands</t>
  </si>
  <si>
    <t>Related Party Transaction [Line Items]</t>
  </si>
  <si>
    <t>Related party transaction expenses</t>
  </si>
  <si>
    <t>Service agreement date</t>
  </si>
  <si>
    <t>2017-11</t>
  </si>
  <si>
    <t>Retirement Plan - Additional Information (Details) - USD ($) $ in Thousands</t>
  </si>
  <si>
    <t>Percentage of company's matching contribution with respect to each participant's contribution</t>
  </si>
  <si>
    <t>Company matching contributions to maximum employees eligible compensation</t>
  </si>
  <si>
    <t>Total company contributions to 401 (k) plan</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0</v>
      </c>
    </row>
    <row r="15" spans="1:3">
      <c r="A15" s="4" t="s">
        <v>26</v>
      </c>
      <c r="B15" s="4" t="s">
        <v>8</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v>
      </c>
      <c r="B1" s="2" t="s">
        <v>2</v>
      </c>
      <c r="C1" s="2" t="s">
        <v>50</v>
      </c>
    </row>
    <row r="2" spans="1:3">
      <c r="A2" s="3" t="s">
        <v>51</v>
      </c>
    </row>
    <row r="3" spans="1:3">
      <c r="A3" s="4" t="s">
        <v>52</v>
      </c>
      <c r="B3" s="6" t="n">
        <v>1658</v>
      </c>
      <c r="C3" s="6" t="n">
        <v>2514</v>
      </c>
    </row>
    <row r="4" spans="1:3">
      <c r="A4" s="4" t="s">
        <v>53</v>
      </c>
      <c r="B4" s="5" t="n">
        <v>1658</v>
      </c>
      <c r="C4" s="5" t="n">
        <v>2514</v>
      </c>
    </row>
    <row r="5" spans="1:3">
      <c r="A5" s="4" t="s">
        <v>54</v>
      </c>
      <c r="B5" s="5" t="n">
        <v>4968</v>
      </c>
      <c r="C5" s="5" t="n">
        <v>3982</v>
      </c>
    </row>
    <row r="6" spans="1:3">
      <c r="A6" s="4" t="s">
        <v>55</v>
      </c>
      <c r="B6" s="5" t="n">
        <v>832</v>
      </c>
    </row>
    <row r="7" spans="1:3">
      <c r="A7" s="4" t="s">
        <v>56</v>
      </c>
      <c r="B7" s="5" t="n">
        <v>26400</v>
      </c>
      <c r="C7" s="5" t="n">
        <v>26400</v>
      </c>
    </row>
    <row r="8" spans="1:3">
      <c r="A8" s="4" t="s">
        <v>57</v>
      </c>
      <c r="B8" s="5" t="n">
        <v>2127</v>
      </c>
      <c r="C8" s="5" t="n">
        <v>2127</v>
      </c>
    </row>
    <row r="9" spans="1:3">
      <c r="A9" s="4" t="s">
        <v>58</v>
      </c>
      <c r="B9" s="5" t="n">
        <v>35985</v>
      </c>
      <c r="C9" s="5" t="n">
        <v>35023</v>
      </c>
    </row>
    <row r="10" spans="1:3">
      <c r="A10" s="3" t="s">
        <v>59</v>
      </c>
    </row>
    <row r="11" spans="1:3">
      <c r="A11" s="4" t="s">
        <v>60</v>
      </c>
      <c r="B11" s="5" t="n">
        <v>361</v>
      </c>
      <c r="C11" s="5" t="n">
        <v>2653</v>
      </c>
    </row>
    <row r="12" spans="1:3">
      <c r="A12" s="4" t="s">
        <v>61</v>
      </c>
      <c r="B12" s="5" t="n">
        <v>4500</v>
      </c>
      <c r="C12" s="5" t="n">
        <v>9773</v>
      </c>
    </row>
    <row r="13" spans="1:3">
      <c r="A13" s="4" t="s">
        <v>62</v>
      </c>
      <c r="B13" s="5" t="n">
        <v>356</v>
      </c>
    </row>
    <row r="14" spans="1:3">
      <c r="A14" s="4" t="s">
        <v>63</v>
      </c>
      <c r="C14" s="5" t="n">
        <v>10354</v>
      </c>
    </row>
    <row r="15" spans="1:3">
      <c r="A15" s="4" t="s">
        <v>64</v>
      </c>
      <c r="B15" s="5" t="n">
        <v>5217</v>
      </c>
      <c r="C15" s="5" t="n">
        <v>22780</v>
      </c>
    </row>
    <row r="16" spans="1:3">
      <c r="A16" s="4" t="s">
        <v>65</v>
      </c>
      <c r="B16" s="5" t="n">
        <v>520</v>
      </c>
    </row>
    <row r="17" spans="1:3">
      <c r="A17" s="4" t="s">
        <v>66</v>
      </c>
      <c r="C17" s="5" t="n">
        <v>32</v>
      </c>
    </row>
    <row r="18" spans="1:3">
      <c r="A18" s="4" t="s">
        <v>67</v>
      </c>
      <c r="B18" s="5" t="n">
        <v>65671</v>
      </c>
      <c r="C18" s="5" t="n">
        <v>80558</v>
      </c>
    </row>
    <row r="19" spans="1:3">
      <c r="A19" s="4" t="s">
        <v>68</v>
      </c>
      <c r="B19" s="5" t="n">
        <v>71408</v>
      </c>
      <c r="C19" s="5" t="n">
        <v>103370</v>
      </c>
    </row>
    <row r="20" spans="1:3">
      <c r="A20" s="4" t="s">
        <v>69</v>
      </c>
      <c r="B20" s="4" t="s">
        <v>70</v>
      </c>
      <c r="C20" s="4" t="s">
        <v>70</v>
      </c>
    </row>
    <row r="21" spans="1:3">
      <c r="A21" s="4" t="s">
        <v>71</v>
      </c>
      <c r="B21" s="5" t="n">
        <v>-35423</v>
      </c>
      <c r="C21" s="5" t="n">
        <v>-68347</v>
      </c>
    </row>
    <row r="22" spans="1:3">
      <c r="A22" s="4" t="s">
        <v>72</v>
      </c>
      <c r="B22" s="6" t="n">
        <v>35985</v>
      </c>
      <c r="C22" s="6" t="n">
        <v>35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2</v>
      </c>
      <c r="B1" s="2" t="s">
        <v>203</v>
      </c>
      <c r="C1" s="2" t="s">
        <v>204</v>
      </c>
      <c r="D1" s="2" t="s">
        <v>2</v>
      </c>
      <c r="E1" s="2" t="s">
        <v>75</v>
      </c>
      <c r="F1" s="2" t="s">
        <v>2</v>
      </c>
      <c r="G1" s="2" t="s">
        <v>75</v>
      </c>
    </row>
    <row r="2" spans="1:7">
      <c r="A2" s="3" t="s">
        <v>205</v>
      </c>
    </row>
    <row r="3" spans="1:7">
      <c r="A3" s="4" t="s">
        <v>78</v>
      </c>
      <c r="D3" s="6" t="n">
        <v>4524</v>
      </c>
      <c r="E3" s="6" t="n">
        <v>5107</v>
      </c>
      <c r="F3" s="6" t="n">
        <v>21809</v>
      </c>
      <c r="G3" s="6" t="n">
        <v>24170</v>
      </c>
    </row>
    <row r="4" spans="1:7">
      <c r="A4" s="4" t="s">
        <v>206</v>
      </c>
    </row>
    <row r="5" spans="1:7">
      <c r="A5" s="3" t="s">
        <v>205</v>
      </c>
    </row>
    <row r="6" spans="1:7">
      <c r="A6" s="4" t="s">
        <v>78</v>
      </c>
      <c r="D6" s="6" t="n">
        <v>1516</v>
      </c>
      <c r="E6" s="6" t="n">
        <v>1151</v>
      </c>
      <c r="F6" s="6" t="n">
        <v>6467</v>
      </c>
      <c r="G6" s="6" t="n">
        <v>3760</v>
      </c>
    </row>
    <row r="7" spans="1:7">
      <c r="A7" s="4" t="s">
        <v>207</v>
      </c>
    </row>
    <row r="8" spans="1:7">
      <c r="A8" s="3" t="s">
        <v>205</v>
      </c>
    </row>
    <row r="9" spans="1:7">
      <c r="A9" s="4" t="s">
        <v>208</v>
      </c>
      <c r="B9" s="5" t="n">
        <v>1</v>
      </c>
    </row>
    <row r="10" spans="1:7">
      <c r="A10" s="4" t="s">
        <v>209</v>
      </c>
      <c r="C10" s="7"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row>
    <row r="4" spans="1:2">
      <c r="A4" s="3" t="s">
        <v>213</v>
      </c>
    </row>
    <row r="5" spans="1:2">
      <c r="A5" s="4" t="s">
        <v>214</v>
      </c>
      <c r="B5" s="6" t="n">
        <v>1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215</v>
      </c>
      <c r="B1" s="2" t="s">
        <v>74</v>
      </c>
      <c r="C1" s="2" t="s">
        <v>1</v>
      </c>
    </row>
    <row r="2" spans="1:4">
      <c r="B2" s="2" t="s">
        <v>216</v>
      </c>
      <c r="C2" s="2" t="s">
        <v>217</v>
      </c>
      <c r="D2" s="2" t="s">
        <v>218</v>
      </c>
    </row>
    <row r="3" spans="1:4">
      <c r="A3" s="3" t="s">
        <v>219</v>
      </c>
    </row>
    <row r="4" spans="1:4">
      <c r="A4" s="4" t="s">
        <v>220</v>
      </c>
      <c r="C4" s="5" t="n">
        <v>1</v>
      </c>
    </row>
    <row r="5" spans="1:4">
      <c r="A5" s="4" t="s">
        <v>221</v>
      </c>
      <c r="B5" s="6" t="n">
        <v>0</v>
      </c>
    </row>
    <row r="6" spans="1:4">
      <c r="A6" s="4" t="s">
        <v>222</v>
      </c>
      <c r="B6" s="6" t="n">
        <v>0</v>
      </c>
    </row>
    <row r="7" spans="1:4">
      <c r="A7" s="4" t="s">
        <v>223</v>
      </c>
      <c r="C7" s="6" t="n">
        <v>832000</v>
      </c>
    </row>
    <row r="8" spans="1:4">
      <c r="A8" s="4" t="s">
        <v>100</v>
      </c>
      <c r="C8" s="6" t="n">
        <v>876000</v>
      </c>
    </row>
    <row r="9" spans="1:4">
      <c r="A9" s="4" t="s">
        <v>224</v>
      </c>
    </row>
    <row r="10" spans="1:4">
      <c r="A10" s="3" t="s">
        <v>219</v>
      </c>
    </row>
    <row r="11" spans="1:4">
      <c r="A11" s="4" t="s">
        <v>223</v>
      </c>
      <c r="D11" s="6" t="n">
        <v>1174000</v>
      </c>
    </row>
    <row r="12" spans="1:4">
      <c r="A12" s="4" t="s">
        <v>100</v>
      </c>
      <c r="D12" s="6" t="n">
        <v>1219000</v>
      </c>
    </row>
    <row r="13" spans="1:4">
      <c r="A13" s="4" t="s">
        <v>225</v>
      </c>
    </row>
    <row r="14" spans="1:4">
      <c r="A14" s="3" t="s">
        <v>219</v>
      </c>
    </row>
    <row r="15" spans="1:4">
      <c r="A15" s="4" t="s">
        <v>226</v>
      </c>
      <c r="C15" s="4" t="s">
        <v>227</v>
      </c>
    </row>
    <row r="16" spans="1:4">
      <c r="A16" s="4" t="s">
        <v>228</v>
      </c>
    </row>
    <row r="17" spans="1:4">
      <c r="A17" s="3" t="s">
        <v>219</v>
      </c>
    </row>
    <row r="18" spans="1:4">
      <c r="A18" s="4" t="s">
        <v>229</v>
      </c>
      <c r="C18" s="4" t="s">
        <v>230</v>
      </c>
    </row>
    <row r="19" spans="1:4">
      <c r="A19" s="4" t="s">
        <v>231</v>
      </c>
    </row>
    <row r="20" spans="1:4">
      <c r="A20" s="3" t="s">
        <v>219</v>
      </c>
    </row>
    <row r="21" spans="1:4">
      <c r="A21" s="4" t="s">
        <v>229</v>
      </c>
      <c r="C21" s="4" t="s">
        <v>232</v>
      </c>
    </row>
    <row r="22" spans="1:4">
      <c r="A22" s="4" t="s">
        <v>233</v>
      </c>
    </row>
    <row r="23" spans="1:4">
      <c r="A23" s="3" t="s">
        <v>219</v>
      </c>
    </row>
    <row r="24" spans="1:4">
      <c r="A24" s="4" t="s">
        <v>229</v>
      </c>
      <c r="C24" s="4" t="s">
        <v>234</v>
      </c>
    </row>
    <row r="25" spans="1:4">
      <c r="A25" s="4" t="s">
        <v>235</v>
      </c>
    </row>
    <row r="26" spans="1:4">
      <c r="A26" s="3" t="s">
        <v>219</v>
      </c>
    </row>
    <row r="27" spans="1:4">
      <c r="A27" s="4" t="s">
        <v>229</v>
      </c>
      <c r="C2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37"/>
  </cols>
  <sheetData>
    <row r="1" spans="1:6">
      <c r="A1" s="1" t="s">
        <v>237</v>
      </c>
      <c r="B1" s="2" t="s">
        <v>238</v>
      </c>
      <c r="C1" s="2" t="s">
        <v>239</v>
      </c>
      <c r="D1" s="2" t="s">
        <v>240</v>
      </c>
      <c r="E1" s="2" t="s">
        <v>216</v>
      </c>
      <c r="F1" s="2" t="s">
        <v>241</v>
      </c>
    </row>
    <row r="2" spans="1:6">
      <c r="A2" s="3" t="s">
        <v>242</v>
      </c>
    </row>
    <row r="3" spans="1:6">
      <c r="A3" s="4" t="s">
        <v>57</v>
      </c>
      <c r="C3" s="6" t="n">
        <v>2127</v>
      </c>
      <c r="F3" s="6" t="n">
        <v>2127</v>
      </c>
    </row>
    <row r="4" spans="1:6">
      <c r="A4" s="4" t="s">
        <v>243</v>
      </c>
    </row>
    <row r="5" spans="1:6">
      <c r="A5" s="3" t="s">
        <v>242</v>
      </c>
    </row>
    <row r="6" spans="1:6">
      <c r="A6" s="4" t="s">
        <v>244</v>
      </c>
      <c r="B6" s="6" t="n">
        <v>50000</v>
      </c>
    </row>
    <row r="7" spans="1:6">
      <c r="A7" s="4" t="s">
        <v>245</v>
      </c>
      <c r="B7" s="5" t="n">
        <v>4000</v>
      </c>
    </row>
    <row r="8" spans="1:6">
      <c r="A8" s="4" t="s">
        <v>246</v>
      </c>
      <c r="B8" s="6" t="n">
        <v>125000</v>
      </c>
    </row>
    <row r="9" spans="1:6">
      <c r="A9" s="4" t="s">
        <v>247</v>
      </c>
      <c r="B9" s="4" t="s">
        <v>248</v>
      </c>
      <c r="F9" s="4" t="s">
        <v>248</v>
      </c>
    </row>
    <row r="10" spans="1:6">
      <c r="A10" s="4" t="s">
        <v>249</v>
      </c>
      <c r="F10" s="6" t="n">
        <v>26400</v>
      </c>
    </row>
    <row r="11" spans="1:6">
      <c r="A11" s="4" t="s">
        <v>57</v>
      </c>
      <c r="F11" s="5" t="n">
        <v>2127</v>
      </c>
    </row>
    <row r="12" spans="1:6">
      <c r="A12" s="4" t="s">
        <v>250</v>
      </c>
    </row>
    <row r="13" spans="1:6">
      <c r="A13" s="3" t="s">
        <v>242</v>
      </c>
    </row>
    <row r="14" spans="1:6">
      <c r="A14" s="4" t="s">
        <v>251</v>
      </c>
      <c r="C14" s="8" t="n">
        <v>8.26</v>
      </c>
    </row>
    <row r="15" spans="1:6">
      <c r="A15" s="4" t="s">
        <v>246</v>
      </c>
      <c r="C15" s="6" t="n">
        <v>140000</v>
      </c>
    </row>
    <row r="16" spans="1:6">
      <c r="A16" s="4" t="s">
        <v>252</v>
      </c>
    </row>
    <row r="17" spans="1:6">
      <c r="A17" s="3" t="s">
        <v>242</v>
      </c>
    </row>
    <row r="18" spans="1:6">
      <c r="A18" s="4" t="s">
        <v>253</v>
      </c>
      <c r="F18" s="6" t="n">
        <v>5000</v>
      </c>
    </row>
    <row r="19" spans="1:6">
      <c r="A19" s="4" t="s">
        <v>254</v>
      </c>
    </row>
    <row r="20" spans="1:6">
      <c r="A20" s="3" t="s">
        <v>242</v>
      </c>
    </row>
    <row r="21" spans="1:6">
      <c r="A21" s="4" t="s">
        <v>246</v>
      </c>
      <c r="D21" s="6" t="n">
        <v>5000</v>
      </c>
    </row>
    <row r="22" spans="1:6">
      <c r="A22" s="4" t="s">
        <v>253</v>
      </c>
      <c r="E22" s="6" t="n">
        <v>5000</v>
      </c>
    </row>
    <row r="23" spans="1:6">
      <c r="A23" s="4" t="s">
        <v>255</v>
      </c>
    </row>
    <row r="24" spans="1:6">
      <c r="A24" s="3" t="s">
        <v>242</v>
      </c>
    </row>
    <row r="25" spans="1:6">
      <c r="A25" s="4" t="s">
        <v>256</v>
      </c>
      <c r="F25" s="4" t="s">
        <v>257</v>
      </c>
    </row>
    <row r="26" spans="1:6">
      <c r="A26" s="4" t="s">
        <v>258</v>
      </c>
    </row>
    <row r="27" spans="1:6">
      <c r="A27" s="3" t="s">
        <v>242</v>
      </c>
    </row>
    <row r="28" spans="1:6">
      <c r="A28" s="4" t="s">
        <v>259</v>
      </c>
      <c r="F28" s="4" t="s">
        <v>248</v>
      </c>
    </row>
    <row r="29" spans="1:6">
      <c r="A29" s="4" t="s">
        <v>260</v>
      </c>
    </row>
    <row r="30" spans="1:6">
      <c r="A30" s="3" t="s">
        <v>242</v>
      </c>
    </row>
    <row r="31" spans="1:6">
      <c r="A31" s="4" t="s">
        <v>261</v>
      </c>
      <c r="B31" s="4" t="s">
        <v>262</v>
      </c>
      <c r="F31" s="4" t="s">
        <v>262</v>
      </c>
    </row>
    <row r="32" spans="1:6">
      <c r="A32" s="4" t="s">
        <v>263</v>
      </c>
    </row>
    <row r="33" spans="1:6">
      <c r="A33" s="3" t="s">
        <v>242</v>
      </c>
    </row>
    <row r="34" spans="1:6">
      <c r="A34" s="4" t="s">
        <v>264</v>
      </c>
      <c r="F34" s="4" t="s">
        <v>262</v>
      </c>
    </row>
    <row r="35" spans="1:6">
      <c r="A35" s="4" t="s">
        <v>265</v>
      </c>
    </row>
    <row r="36" spans="1:6">
      <c r="A36" s="3" t="s">
        <v>242</v>
      </c>
    </row>
    <row r="37" spans="1:6">
      <c r="A37" s="4" t="s">
        <v>261</v>
      </c>
      <c r="B37" s="4" t="s">
        <v>266</v>
      </c>
      <c r="F37" s="4" t="s">
        <v>266</v>
      </c>
    </row>
    <row r="38" spans="1:6">
      <c r="A38" s="4" t="s">
        <v>267</v>
      </c>
    </row>
    <row r="39" spans="1:6">
      <c r="A39" s="3" t="s">
        <v>242</v>
      </c>
    </row>
    <row r="40" spans="1:6">
      <c r="A40" s="4" t="s">
        <v>268</v>
      </c>
      <c r="F40" s="4" t="s">
        <v>269</v>
      </c>
    </row>
    <row r="41" spans="1:6">
      <c r="A41" s="4" t="s">
        <v>270</v>
      </c>
    </row>
    <row r="42" spans="1:6">
      <c r="A42" s="3" t="s">
        <v>242</v>
      </c>
    </row>
    <row r="43" spans="1:6">
      <c r="A43" s="4" t="s">
        <v>264</v>
      </c>
      <c r="F43" s="4" t="s">
        <v>266</v>
      </c>
    </row>
    <row r="44" spans="1:6">
      <c r="A44" s="4" t="s">
        <v>271</v>
      </c>
    </row>
    <row r="45" spans="1:6">
      <c r="A45" s="3" t="s">
        <v>242</v>
      </c>
    </row>
    <row r="46" spans="1:6">
      <c r="A46" s="4" t="s">
        <v>246</v>
      </c>
      <c r="B46" s="6" t="n">
        <v>45000</v>
      </c>
    </row>
    <row r="47" spans="1:6">
      <c r="A47" s="4" t="s">
        <v>272</v>
      </c>
    </row>
    <row r="48" spans="1:6">
      <c r="A48" s="3" t="s">
        <v>242</v>
      </c>
    </row>
    <row r="49" spans="1:6">
      <c r="A49" s="4" t="s">
        <v>246</v>
      </c>
      <c r="B49" s="6" t="n">
        <v>45000</v>
      </c>
      <c r="C49" s="6" t="n">
        <v>60000</v>
      </c>
    </row>
    <row r="50" spans="1:6">
      <c r="A50" s="4" t="s">
        <v>273</v>
      </c>
    </row>
    <row r="51" spans="1:6">
      <c r="A51" s="3" t="s">
        <v>242</v>
      </c>
    </row>
    <row r="52" spans="1:6">
      <c r="A52" s="4" t="s">
        <v>274</v>
      </c>
      <c r="C52" s="4" t="s">
        <v>234</v>
      </c>
    </row>
    <row r="53" spans="1:6">
      <c r="A53" s="4" t="s">
        <v>275</v>
      </c>
    </row>
    <row r="54" spans="1:6">
      <c r="A54" s="3" t="s">
        <v>242</v>
      </c>
    </row>
    <row r="55" spans="1:6">
      <c r="A55" s="4" t="s">
        <v>246</v>
      </c>
      <c r="F55" s="6" t="n">
        <v>5000</v>
      </c>
    </row>
    <row r="56" spans="1:6">
      <c r="A56" s="4" t="s">
        <v>276</v>
      </c>
    </row>
    <row r="57" spans="1:6">
      <c r="A57" s="3" t="s">
        <v>242</v>
      </c>
    </row>
    <row r="58" spans="1:6">
      <c r="A58" s="4" t="s">
        <v>246</v>
      </c>
      <c r="F58" s="6" t="n">
        <v>45000</v>
      </c>
    </row>
    <row r="59" spans="1:6">
      <c r="A59" s="4" t="s">
        <v>277</v>
      </c>
      <c r="F59" s="5" t="n">
        <v>7</v>
      </c>
    </row>
    <row r="60" spans="1:6">
      <c r="A60" s="4" t="s">
        <v>278</v>
      </c>
      <c r="F60" s="6" t="n">
        <v>6400</v>
      </c>
    </row>
    <row r="61" spans="1:6">
      <c r="A61" s="4" t="s">
        <v>279</v>
      </c>
    </row>
    <row r="62" spans="1:6">
      <c r="A62" s="3" t="s">
        <v>242</v>
      </c>
    </row>
    <row r="63" spans="1:6">
      <c r="A63" s="4" t="s">
        <v>280</v>
      </c>
      <c r="B63" s="5" t="n">
        <v>350000</v>
      </c>
    </row>
    <row r="64" spans="1:6">
      <c r="A64" s="4" t="s">
        <v>251</v>
      </c>
      <c r="B64" s="8" t="n">
        <v>19.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845</v>
      </c>
      <c r="C4" s="6" t="n">
        <v>9838</v>
      </c>
      <c r="D4" s="6" t="n">
        <v>18578</v>
      </c>
      <c r="E4" s="6" t="n">
        <v>25664</v>
      </c>
    </row>
    <row r="5" spans="1:5">
      <c r="A5" s="4" t="s">
        <v>78</v>
      </c>
      <c r="B5" s="5" t="n">
        <v>4524</v>
      </c>
      <c r="C5" s="5" t="n">
        <v>5107</v>
      </c>
      <c r="D5" s="5" t="n">
        <v>21809</v>
      </c>
      <c r="E5" s="5" t="n">
        <v>24170</v>
      </c>
    </row>
    <row r="6" spans="1:5">
      <c r="A6" s="4" t="s">
        <v>79</v>
      </c>
      <c r="B6" s="5" t="n">
        <v>3909</v>
      </c>
      <c r="C6" s="5" t="n">
        <v>4115</v>
      </c>
      <c r="D6" s="5" t="n">
        <v>-15241</v>
      </c>
      <c r="E6" s="5" t="n">
        <v>7030</v>
      </c>
    </row>
    <row r="7" spans="1:5">
      <c r="A7" s="4" t="s">
        <v>80</v>
      </c>
      <c r="B7" s="5" t="n">
        <v>10278</v>
      </c>
      <c r="C7" s="5" t="n">
        <v>19060</v>
      </c>
      <c r="D7" s="5" t="n">
        <v>25146</v>
      </c>
      <c r="E7" s="5" t="n">
        <v>56864</v>
      </c>
    </row>
    <row r="8" spans="1:5">
      <c r="A8" s="4" t="s">
        <v>81</v>
      </c>
      <c r="B8" s="5" t="n">
        <v>-10278</v>
      </c>
      <c r="C8" s="5" t="n">
        <v>-19060</v>
      </c>
      <c r="D8" s="5" t="n">
        <v>-25146</v>
      </c>
      <c r="E8" s="5" t="n">
        <v>-56864</v>
      </c>
    </row>
    <row r="9" spans="1:5">
      <c r="A9" s="3" t="s">
        <v>82</v>
      </c>
    </row>
    <row r="10" spans="1:5">
      <c r="A10" s="4" t="s">
        <v>83</v>
      </c>
      <c r="B10" s="5" t="n">
        <v>-37</v>
      </c>
      <c r="C10" s="5" t="n">
        <v>-32</v>
      </c>
      <c r="D10" s="5" t="n">
        <v>-86</v>
      </c>
      <c r="E10" s="5" t="n">
        <v>-122</v>
      </c>
    </row>
    <row r="11" spans="1:5">
      <c r="A11" s="4" t="s">
        <v>84</v>
      </c>
      <c r="B11" s="6" t="n">
        <v>-10315</v>
      </c>
      <c r="C11" s="6" t="n">
        <v>-19092</v>
      </c>
      <c r="D11" s="6" t="n">
        <v>-25232</v>
      </c>
      <c r="E11" s="6" t="n">
        <v>-569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B2" s="2" t="s">
        <v>283</v>
      </c>
    </row>
    <row r="3" spans="1:2">
      <c r="A3" s="3" t="s">
        <v>284</v>
      </c>
    </row>
    <row r="4" spans="1:2">
      <c r="A4" s="4" t="s">
        <v>285</v>
      </c>
      <c r="B4" s="6" t="n">
        <v>766000</v>
      </c>
    </row>
    <row r="5" spans="1:2">
      <c r="A5" s="4" t="s">
        <v>286</v>
      </c>
      <c r="B5" s="5" t="n">
        <v>350000</v>
      </c>
    </row>
    <row r="6" spans="1:2">
      <c r="A6" s="4" t="s">
        <v>287</v>
      </c>
      <c r="B6" s="6" t="n">
        <v>416000</v>
      </c>
    </row>
    <row r="7" spans="1:2">
      <c r="A7" s="4" t="s">
        <v>288</v>
      </c>
      <c r="B7" s="4" t="s">
        <v>289</v>
      </c>
    </row>
    <row r="8" spans="1:2">
      <c r="A8" s="4" t="s">
        <v>290</v>
      </c>
    </row>
    <row r="9" spans="1:2">
      <c r="A9" s="3" t="s">
        <v>284</v>
      </c>
    </row>
    <row r="10" spans="1:2">
      <c r="A10" s="4" t="s">
        <v>291</v>
      </c>
      <c r="B10" s="6" t="n">
        <v>5000000</v>
      </c>
    </row>
    <row r="11" spans="1:2">
      <c r="A11" s="4" t="s">
        <v>292</v>
      </c>
    </row>
    <row r="12" spans="1:2">
      <c r="A12" s="3" t="s">
        <v>284</v>
      </c>
    </row>
    <row r="13" spans="1:2">
      <c r="A13" s="4" t="s">
        <v>291</v>
      </c>
      <c r="B13" s="6" t="n">
        <v>3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0</v>
      </c>
    </row>
    <row r="2" spans="1:3">
      <c r="A2" s="3" t="s">
        <v>294</v>
      </c>
    </row>
    <row r="3" spans="1:3">
      <c r="A3" s="4" t="s">
        <v>295</v>
      </c>
      <c r="B3" s="6" t="n">
        <v>65671</v>
      </c>
      <c r="C3" s="6" t="n">
        <v>90912</v>
      </c>
    </row>
    <row r="4" spans="1:3">
      <c r="A4" s="4" t="s">
        <v>296</v>
      </c>
      <c r="B4" s="6" t="n">
        <v>65671</v>
      </c>
      <c r="C4" s="6" t="n">
        <v>90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11</v>
      </c>
    </row>
    <row r="3" spans="1:2">
      <c r="A3" s="3" t="s">
        <v>298</v>
      </c>
    </row>
    <row r="4" spans="1:2">
      <c r="A4" s="4" t="s">
        <v>299</v>
      </c>
      <c r="B4" s="6" t="n">
        <v>90912</v>
      </c>
    </row>
    <row r="5" spans="1:2">
      <c r="A5" s="4" t="s">
        <v>108</v>
      </c>
      <c r="B5" s="5" t="n">
        <v>-10000</v>
      </c>
    </row>
    <row r="6" spans="1:2">
      <c r="A6" s="4" t="s">
        <v>300</v>
      </c>
      <c r="B6" s="5" t="n">
        <v>-15241</v>
      </c>
    </row>
    <row r="7" spans="1:2">
      <c r="A7" s="4" t="s">
        <v>301</v>
      </c>
      <c r="B7" s="5" t="n">
        <v>65671</v>
      </c>
    </row>
    <row r="8" spans="1:2">
      <c r="A8" s="4" t="s">
        <v>302</v>
      </c>
      <c r="B8" s="6" t="n">
        <v>656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0</v>
      </c>
    </row>
    <row r="2" spans="1:3">
      <c r="A2" s="3" t="s">
        <v>304</v>
      </c>
    </row>
    <row r="3" spans="1:3">
      <c r="A3" s="4" t="s">
        <v>305</v>
      </c>
      <c r="B3" s="6" t="n">
        <v>5776</v>
      </c>
      <c r="C3" s="6" t="n">
        <v>4454</v>
      </c>
    </row>
    <row r="4" spans="1:3">
      <c r="A4" s="4" t="s">
        <v>306</v>
      </c>
      <c r="B4" s="5" t="n">
        <v>808</v>
      </c>
      <c r="C4" s="5" t="n">
        <v>472</v>
      </c>
    </row>
    <row r="5" spans="1:3">
      <c r="A5" s="4" t="s">
        <v>54</v>
      </c>
      <c r="B5" s="5" t="n">
        <v>4968</v>
      </c>
      <c r="C5" s="5" t="n">
        <v>3982</v>
      </c>
    </row>
    <row r="6" spans="1:3">
      <c r="A6" s="4" t="s">
        <v>307</v>
      </c>
    </row>
    <row r="7" spans="1:3">
      <c r="A7" s="3" t="s">
        <v>304</v>
      </c>
    </row>
    <row r="8" spans="1:3">
      <c r="A8" s="4" t="s">
        <v>305</v>
      </c>
      <c r="B8" s="5" t="n">
        <v>196</v>
      </c>
      <c r="C8" s="5" t="n">
        <v>196</v>
      </c>
    </row>
    <row r="9" spans="1:3">
      <c r="A9" s="4" t="s">
        <v>308</v>
      </c>
    </row>
    <row r="10" spans="1:3">
      <c r="A10" s="3" t="s">
        <v>304</v>
      </c>
    </row>
    <row r="11" spans="1:3">
      <c r="A11" s="4" t="s">
        <v>305</v>
      </c>
      <c r="B11" s="5" t="n">
        <v>1665</v>
      </c>
      <c r="C11" s="5" t="n">
        <v>1688</v>
      </c>
    </row>
    <row r="12" spans="1:3">
      <c r="A12" s="4" t="s">
        <v>309</v>
      </c>
    </row>
    <row r="13" spans="1:3">
      <c r="A13" s="3" t="s">
        <v>304</v>
      </c>
    </row>
    <row r="14" spans="1:3">
      <c r="A14" s="4" t="s">
        <v>305</v>
      </c>
      <c r="B14" s="5" t="n">
        <v>101</v>
      </c>
      <c r="C14" s="5" t="n">
        <v>101</v>
      </c>
    </row>
    <row r="15" spans="1:3">
      <c r="A15" s="4" t="s">
        <v>310</v>
      </c>
    </row>
    <row r="16" spans="1:3">
      <c r="A16" s="3" t="s">
        <v>304</v>
      </c>
    </row>
    <row r="17" spans="1:3">
      <c r="A17" s="4" t="s">
        <v>305</v>
      </c>
      <c r="B17" s="6" t="n">
        <v>3814</v>
      </c>
      <c r="C17" s="6" t="n">
        <v>24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4</v>
      </c>
      <c r="D1" s="2" t="s">
        <v>1</v>
      </c>
    </row>
    <row r="2" spans="1:5">
      <c r="B2" s="2" t="s">
        <v>2</v>
      </c>
      <c r="C2" s="2" t="s">
        <v>75</v>
      </c>
      <c r="D2" s="2" t="s">
        <v>2</v>
      </c>
      <c r="E2" s="2" t="s">
        <v>75</v>
      </c>
    </row>
    <row r="3" spans="1:5">
      <c r="A3" s="3" t="s">
        <v>133</v>
      </c>
    </row>
    <row r="4" spans="1:5">
      <c r="A4" s="4" t="s">
        <v>97</v>
      </c>
      <c r="B4" s="6" t="n">
        <v>123</v>
      </c>
      <c r="C4" s="6" t="n">
        <v>161</v>
      </c>
      <c r="D4" s="6" t="n">
        <v>369</v>
      </c>
      <c r="E4" s="6" t="n">
        <v>2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0</v>
      </c>
    </row>
    <row r="2" spans="1:3">
      <c r="A2" s="3" t="s">
        <v>313</v>
      </c>
    </row>
    <row r="3" spans="1:3">
      <c r="A3" s="4" t="s">
        <v>314</v>
      </c>
      <c r="B3" s="6" t="n">
        <v>26400</v>
      </c>
      <c r="C3" s="6" t="n">
        <v>26400</v>
      </c>
    </row>
    <row r="4" spans="1:3">
      <c r="A4" s="4" t="s">
        <v>315</v>
      </c>
    </row>
    <row r="5" spans="1:3">
      <c r="A5" s="3" t="s">
        <v>313</v>
      </c>
    </row>
    <row r="6" spans="1:3">
      <c r="A6" s="4" t="s">
        <v>316</v>
      </c>
      <c r="B6" s="6" t="n">
        <v>26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7</v>
      </c>
      <c r="B1" s="2" t="s">
        <v>1</v>
      </c>
    </row>
    <row r="2" spans="1:3">
      <c r="B2" s="2" t="s">
        <v>2</v>
      </c>
      <c r="C2" s="2" t="s">
        <v>75</v>
      </c>
    </row>
    <row r="3" spans="1:3">
      <c r="A3" s="3" t="s">
        <v>318</v>
      </c>
    </row>
    <row r="4" spans="1:3">
      <c r="A4" s="4" t="s">
        <v>319</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0</v>
      </c>
    </row>
    <row r="2" spans="1:3">
      <c r="A2" s="3" t="s">
        <v>139</v>
      </c>
    </row>
    <row r="3" spans="1:3">
      <c r="A3" s="4" t="s">
        <v>321</v>
      </c>
      <c r="B3" s="6" t="n">
        <v>101</v>
      </c>
      <c r="C3" s="6" t="n">
        <v>683</v>
      </c>
    </row>
    <row r="4" spans="1:3">
      <c r="A4" s="4" t="s">
        <v>322</v>
      </c>
      <c r="B4" s="5" t="n">
        <v>1012</v>
      </c>
      <c r="C4" s="5" t="n">
        <v>671</v>
      </c>
    </row>
    <row r="5" spans="1:3">
      <c r="A5" s="4" t="s">
        <v>323</v>
      </c>
      <c r="B5" s="5" t="n">
        <v>1753</v>
      </c>
      <c r="C5" s="5" t="n">
        <v>2172</v>
      </c>
    </row>
    <row r="6" spans="1:3">
      <c r="A6" s="4" t="s">
        <v>324</v>
      </c>
      <c r="B6" s="5" t="n">
        <v>1386</v>
      </c>
    </row>
    <row r="7" spans="1:3">
      <c r="A7" s="4" t="s">
        <v>325</v>
      </c>
      <c r="C7" s="5" t="n">
        <v>278</v>
      </c>
    </row>
    <row r="8" spans="1:3">
      <c r="A8" s="4" t="s">
        <v>326</v>
      </c>
      <c r="C8" s="5" t="n">
        <v>4445</v>
      </c>
    </row>
    <row r="9" spans="1:3">
      <c r="A9" s="4" t="s">
        <v>327</v>
      </c>
      <c r="B9" s="5" t="n">
        <v>136</v>
      </c>
      <c r="C9" s="5" t="n">
        <v>678</v>
      </c>
    </row>
    <row r="10" spans="1:3">
      <c r="A10" s="4" t="s">
        <v>328</v>
      </c>
      <c r="B10" s="5" t="n">
        <v>112</v>
      </c>
      <c r="C10" s="5" t="n">
        <v>846</v>
      </c>
    </row>
    <row r="11" spans="1:3">
      <c r="A11" s="4" t="s">
        <v>329</v>
      </c>
      <c r="B11" s="6" t="n">
        <v>4500</v>
      </c>
      <c r="C11" s="6" t="n">
        <v>97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331</v>
      </c>
    </row>
    <row r="2" spans="1:3">
      <c r="B2" s="2" t="s">
        <v>86</v>
      </c>
      <c r="C2" s="2" t="s">
        <v>2</v>
      </c>
    </row>
    <row r="3" spans="1:3">
      <c r="A3" s="3" t="s">
        <v>139</v>
      </c>
    </row>
    <row r="4" spans="1:3">
      <c r="A4" s="4" t="s">
        <v>332</v>
      </c>
      <c r="B4" s="6" t="n">
        <v>7200</v>
      </c>
    </row>
    <row r="5" spans="1:3">
      <c r="A5" s="4" t="s">
        <v>333</v>
      </c>
      <c r="C5" s="6" t="n">
        <v>1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334</v>
      </c>
      <c r="B1" s="2" t="s">
        <v>335</v>
      </c>
      <c r="C1" s="2" t="s">
        <v>211</v>
      </c>
      <c r="D1" s="2" t="s">
        <v>336</v>
      </c>
    </row>
    <row r="2" spans="1:4">
      <c r="A2" s="3" t="s">
        <v>337</v>
      </c>
    </row>
    <row r="3" spans="1:4">
      <c r="A3" s="4" t="s">
        <v>338</v>
      </c>
      <c r="C3" s="4" t="s">
        <v>339</v>
      </c>
      <c r="D3" s="4" t="s">
        <v>339</v>
      </c>
    </row>
    <row r="4" spans="1:4">
      <c r="A4" s="4" t="s">
        <v>340</v>
      </c>
      <c r="C4" s="4" t="s">
        <v>28</v>
      </c>
      <c r="D4" s="4" t="s">
        <v>28</v>
      </c>
    </row>
    <row r="5" spans="1:4">
      <c r="A5" s="4" t="s">
        <v>341</v>
      </c>
      <c r="C5" s="4" t="s">
        <v>230</v>
      </c>
    </row>
    <row r="6" spans="1:4">
      <c r="A6" s="4" t="s">
        <v>342</v>
      </c>
      <c r="C6" s="4" t="s">
        <v>343</v>
      </c>
    </row>
    <row r="7" spans="1:4">
      <c r="A7" s="4" t="s">
        <v>344</v>
      </c>
    </row>
    <row r="8" spans="1:4">
      <c r="A8" s="3" t="s">
        <v>337</v>
      </c>
    </row>
    <row r="9" spans="1:4">
      <c r="A9" s="4" t="s">
        <v>345</v>
      </c>
      <c r="C9" s="6" t="n">
        <v>4863000</v>
      </c>
    </row>
    <row r="10" spans="1:4">
      <c r="A10" s="4" t="s">
        <v>346</v>
      </c>
    </row>
    <row r="11" spans="1:4">
      <c r="A11" s="3" t="s">
        <v>337</v>
      </c>
    </row>
    <row r="12" spans="1:4">
      <c r="A12" s="4" t="s">
        <v>347</v>
      </c>
      <c r="C12" s="4" t="s">
        <v>348</v>
      </c>
    </row>
    <row r="13" spans="1:4">
      <c r="A13" s="4" t="s">
        <v>349</v>
      </c>
    </row>
    <row r="14" spans="1:4">
      <c r="A14" s="3" t="s">
        <v>337</v>
      </c>
    </row>
    <row r="15" spans="1:4">
      <c r="A15" s="4" t="s">
        <v>347</v>
      </c>
      <c r="C15" s="4" t="s">
        <v>230</v>
      </c>
    </row>
    <row r="16" spans="1:4">
      <c r="A16" s="4" t="s">
        <v>350</v>
      </c>
    </row>
    <row r="17" spans="1:4">
      <c r="A17" s="3" t="s">
        <v>337</v>
      </c>
    </row>
    <row r="18" spans="1:4">
      <c r="A18" s="4" t="s">
        <v>351</v>
      </c>
      <c r="C18" s="6" t="n">
        <v>624000</v>
      </c>
    </row>
    <row r="19" spans="1:4">
      <c r="A19" s="4" t="s">
        <v>243</v>
      </c>
    </row>
    <row r="20" spans="1:4">
      <c r="A20" s="3" t="s">
        <v>337</v>
      </c>
    </row>
    <row r="21" spans="1:4">
      <c r="A21" s="4" t="s">
        <v>352</v>
      </c>
      <c r="C21" s="6" t="n">
        <v>140000000</v>
      </c>
    </row>
    <row r="22" spans="1:4">
      <c r="A22" s="4" t="s">
        <v>247</v>
      </c>
      <c r="B22" s="4" t="s">
        <v>248</v>
      </c>
      <c r="C22" s="4" t="s">
        <v>248</v>
      </c>
      <c r="D22" s="4" t="s">
        <v>248</v>
      </c>
    </row>
    <row r="23" spans="1:4">
      <c r="A23" s="4" t="s">
        <v>271</v>
      </c>
    </row>
    <row r="24" spans="1:4">
      <c r="A24" s="3" t="s">
        <v>337</v>
      </c>
    </row>
    <row r="25" spans="1:4">
      <c r="A25" s="4" t="s">
        <v>352</v>
      </c>
      <c r="C25" s="6" t="n">
        <v>50000000</v>
      </c>
    </row>
    <row r="26" spans="1:4">
      <c r="A26" s="4" t="s">
        <v>353</v>
      </c>
      <c r="C26" s="4" t="s">
        <v>234</v>
      </c>
      <c r="D26" s="4" t="s">
        <v>234</v>
      </c>
    </row>
    <row r="27" spans="1:4">
      <c r="A27" s="4" t="s">
        <v>354</v>
      </c>
    </row>
    <row r="28" spans="1:4">
      <c r="A28" s="3" t="s">
        <v>337</v>
      </c>
    </row>
    <row r="29" spans="1:4">
      <c r="A29" s="4" t="s">
        <v>355</v>
      </c>
      <c r="C29" s="6" t="n">
        <v>10000000</v>
      </c>
    </row>
    <row r="30" spans="1:4">
      <c r="A30" s="4" t="s">
        <v>356</v>
      </c>
    </row>
    <row r="31" spans="1:4">
      <c r="A31" s="3" t="s">
        <v>337</v>
      </c>
    </row>
    <row r="32" spans="1:4">
      <c r="A32" s="4" t="s">
        <v>261</v>
      </c>
      <c r="B32" s="4" t="s">
        <v>262</v>
      </c>
      <c r="C32" s="4" t="s">
        <v>262</v>
      </c>
      <c r="D32" s="4" t="s">
        <v>262</v>
      </c>
    </row>
    <row r="33" spans="1:4">
      <c r="A33" s="4" t="s">
        <v>357</v>
      </c>
    </row>
    <row r="34" spans="1:4">
      <c r="A34" s="3" t="s">
        <v>337</v>
      </c>
    </row>
    <row r="35" spans="1:4">
      <c r="A35" s="4" t="s">
        <v>261</v>
      </c>
      <c r="B35" s="4" t="s">
        <v>266</v>
      </c>
      <c r="C35" s="4" t="s">
        <v>266</v>
      </c>
      <c r="D35" s="4" t="s">
        <v>266</v>
      </c>
    </row>
    <row r="36" spans="1:4">
      <c r="A36" s="4" t="s">
        <v>358</v>
      </c>
    </row>
    <row r="37" spans="1:4">
      <c r="A37" s="3" t="s">
        <v>337</v>
      </c>
    </row>
    <row r="38" spans="1:4">
      <c r="A38" s="4" t="s">
        <v>359</v>
      </c>
      <c r="C38" s="6" t="n">
        <v>22380000</v>
      </c>
      <c r="D38" s="9" t="n">
        <v>20500000</v>
      </c>
    </row>
    <row r="39" spans="1:4">
      <c r="A39" s="4" t="s">
        <v>360</v>
      </c>
      <c r="C39" s="6" t="n">
        <v>0</v>
      </c>
    </row>
    <row r="40" spans="1:4">
      <c r="A40" s="4" t="s">
        <v>361</v>
      </c>
    </row>
    <row r="41" spans="1:4">
      <c r="A41" s="3" t="s">
        <v>337</v>
      </c>
    </row>
    <row r="42" spans="1:4">
      <c r="A42" s="4" t="s">
        <v>362</v>
      </c>
      <c r="C42" s="4" t="s">
        <v>262</v>
      </c>
      <c r="D42" s="4" t="s">
        <v>262</v>
      </c>
    </row>
    <row r="43" spans="1:4">
      <c r="A43" s="4" t="s">
        <v>363</v>
      </c>
    </row>
    <row r="44" spans="1:4">
      <c r="A44" s="3" t="s">
        <v>337</v>
      </c>
    </row>
    <row r="45" spans="1:4">
      <c r="A45" s="4" t="s">
        <v>362</v>
      </c>
      <c r="C45" s="4" t="s">
        <v>364</v>
      </c>
      <c r="D45" s="4" t="s">
        <v>364</v>
      </c>
    </row>
    <row r="46" spans="1:4">
      <c r="A46" s="4" t="s">
        <v>365</v>
      </c>
    </row>
    <row r="47" spans="1:4">
      <c r="A47" s="3" t="s">
        <v>337</v>
      </c>
    </row>
    <row r="48" spans="1:4">
      <c r="A48" s="4" t="s">
        <v>360</v>
      </c>
      <c r="C48" s="6" t="n">
        <v>0</v>
      </c>
    </row>
    <row r="49" spans="1:4">
      <c r="A49" s="4" t="s">
        <v>366</v>
      </c>
      <c r="C49" s="6" t="n">
        <v>13320000</v>
      </c>
      <c r="D49" s="9" t="n">
        <v>12200000</v>
      </c>
    </row>
    <row r="50" spans="1:4">
      <c r="A50" s="4" t="s">
        <v>367</v>
      </c>
    </row>
    <row r="51" spans="1:4">
      <c r="A51" s="3" t="s">
        <v>337</v>
      </c>
    </row>
    <row r="52" spans="1:4">
      <c r="A52" s="4" t="s">
        <v>362</v>
      </c>
      <c r="C52" s="4" t="s">
        <v>262</v>
      </c>
      <c r="D52" s="4" t="s">
        <v>262</v>
      </c>
    </row>
    <row r="53" spans="1:4">
      <c r="A53" s="4" t="s">
        <v>368</v>
      </c>
    </row>
    <row r="54" spans="1:4">
      <c r="A54" s="3" t="s">
        <v>337</v>
      </c>
    </row>
    <row r="55" spans="1:4">
      <c r="A55" s="4" t="s">
        <v>362</v>
      </c>
      <c r="C55" s="4" t="s">
        <v>369</v>
      </c>
      <c r="D55" s="4" t="s">
        <v>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5</v>
      </c>
      <c r="B1" s="2" t="s">
        <v>74</v>
      </c>
    </row>
    <row r="2" spans="1:7">
      <c r="B2" s="2" t="s">
        <v>2</v>
      </c>
      <c r="C2" s="2" t="s">
        <v>86</v>
      </c>
      <c r="D2" s="2" t="s">
        <v>87</v>
      </c>
      <c r="E2" s="2" t="s">
        <v>75</v>
      </c>
      <c r="F2" s="2" t="s">
        <v>88</v>
      </c>
      <c r="G2" s="2" t="s">
        <v>89</v>
      </c>
    </row>
    <row r="3" spans="1:7">
      <c r="A3" s="4" t="s">
        <v>90</v>
      </c>
      <c r="B3" s="6" t="n">
        <v>-29187</v>
      </c>
      <c r="C3" s="6" t="n">
        <v>-51332</v>
      </c>
      <c r="D3" s="6" t="n">
        <v>-68347</v>
      </c>
      <c r="E3" s="6" t="n">
        <v>-65126</v>
      </c>
      <c r="F3" s="6" t="n">
        <v>-60299</v>
      </c>
      <c r="G3" s="6" t="n">
        <v>-62457</v>
      </c>
    </row>
    <row r="4" spans="1:7">
      <c r="A4" s="4" t="s">
        <v>84</v>
      </c>
      <c r="B4" s="5" t="n">
        <v>-10315</v>
      </c>
      <c r="C4" s="5" t="n">
        <v>-10582</v>
      </c>
      <c r="D4" s="5" t="n">
        <v>-4335</v>
      </c>
      <c r="E4" s="5" t="n">
        <v>-19092</v>
      </c>
      <c r="F4" s="5" t="n">
        <v>-20437</v>
      </c>
      <c r="G4" s="5" t="n">
        <v>-17457</v>
      </c>
    </row>
    <row r="5" spans="1:7">
      <c r="A5" s="4" t="s">
        <v>91</v>
      </c>
      <c r="B5" s="5" t="n">
        <v>3027</v>
      </c>
      <c r="C5" s="5" t="n">
        <v>31052</v>
      </c>
      <c r="D5" s="5" t="n">
        <v>19823</v>
      </c>
      <c r="E5" s="5" t="n">
        <v>15925</v>
      </c>
      <c r="F5" s="5" t="n">
        <v>14514</v>
      </c>
      <c r="G5" s="5" t="n">
        <v>18609</v>
      </c>
    </row>
    <row r="6" spans="1:7">
      <c r="A6" s="4" t="s">
        <v>92</v>
      </c>
      <c r="B6" s="5" t="n">
        <v>1052</v>
      </c>
      <c r="C6" s="5" t="n">
        <v>1675</v>
      </c>
      <c r="D6" s="5" t="n">
        <v>1527</v>
      </c>
      <c r="E6" s="5" t="n">
        <v>1268</v>
      </c>
      <c r="F6" s="5" t="n">
        <v>1096</v>
      </c>
      <c r="G6" s="5" t="n">
        <v>1006</v>
      </c>
    </row>
    <row r="7" spans="1:7">
      <c r="A7" s="4" t="s">
        <v>90</v>
      </c>
      <c r="B7" s="6" t="n">
        <v>-35423</v>
      </c>
      <c r="C7" s="6" t="n">
        <v>-29187</v>
      </c>
      <c r="D7" s="6" t="n">
        <v>-51332</v>
      </c>
      <c r="E7" s="6" t="n">
        <v>-67025</v>
      </c>
      <c r="F7" s="6" t="n">
        <v>-65126</v>
      </c>
      <c r="G7" s="6" t="n">
        <v>-60299</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11</v>
      </c>
    </row>
    <row r="2" spans="1:2">
      <c r="A2" s="3" t="s">
        <v>142</v>
      </c>
    </row>
    <row r="3" spans="1:2">
      <c r="A3" s="4" t="s">
        <v>12</v>
      </c>
      <c r="B3" s="6" t="n">
        <v>121</v>
      </c>
    </row>
    <row r="4" spans="1:2">
      <c r="A4" s="4" t="s">
        <v>371</v>
      </c>
      <c r="B4" s="5" t="n">
        <v>401</v>
      </c>
    </row>
    <row r="5" spans="1:2">
      <c r="A5" s="4" t="s">
        <v>372</v>
      </c>
      <c r="B5" s="5" t="n">
        <v>362</v>
      </c>
    </row>
    <row r="6" spans="1:2">
      <c r="A6" s="4" t="s">
        <v>373</v>
      </c>
      <c r="B6" s="5" t="n">
        <v>373</v>
      </c>
    </row>
    <row r="7" spans="1:2">
      <c r="A7" s="4" t="s">
        <v>374</v>
      </c>
      <c r="B7" s="5" t="n">
        <v>1257</v>
      </c>
    </row>
    <row r="8" spans="1:2">
      <c r="A8" s="4" t="s">
        <v>375</v>
      </c>
      <c r="B8" s="5" t="n">
        <v>-381</v>
      </c>
    </row>
    <row r="9" spans="1:2">
      <c r="A9" s="4" t="s">
        <v>100</v>
      </c>
      <c r="B9" s="6" t="n">
        <v>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42</v>
      </c>
    </row>
    <row r="3" spans="1:2">
      <c r="A3" s="4" t="s">
        <v>12</v>
      </c>
      <c r="B3" s="6" t="n">
        <v>517</v>
      </c>
    </row>
    <row r="4" spans="1:2">
      <c r="A4" s="4" t="s">
        <v>371</v>
      </c>
      <c r="B4" s="5" t="n">
        <v>414</v>
      </c>
    </row>
    <row r="5" spans="1:2">
      <c r="A5" s="4" t="s">
        <v>372</v>
      </c>
      <c r="B5" s="5" t="n">
        <v>367</v>
      </c>
    </row>
    <row r="6" spans="1:2">
      <c r="A6" s="4" t="s">
        <v>373</v>
      </c>
      <c r="B6" s="5" t="n">
        <v>373</v>
      </c>
    </row>
    <row r="7" spans="1:2">
      <c r="A7" s="4" t="s">
        <v>378</v>
      </c>
      <c r="B7" s="6" t="n">
        <v>16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74</v>
      </c>
      <c r="C1" s="2" t="s">
        <v>1</v>
      </c>
    </row>
    <row r="2" spans="1:3">
      <c r="B2" s="2" t="s">
        <v>2</v>
      </c>
      <c r="C2" s="2" t="s">
        <v>2</v>
      </c>
    </row>
    <row r="3" spans="1:3">
      <c r="A3" s="3" t="s">
        <v>142</v>
      </c>
    </row>
    <row r="4" spans="1:3">
      <c r="A4" s="4" t="s">
        <v>380</v>
      </c>
      <c r="B4" s="6" t="n">
        <v>121</v>
      </c>
      <c r="C4" s="6" t="n">
        <v>363</v>
      </c>
    </row>
    <row r="5" spans="1:3">
      <c r="A5" s="4" t="s">
        <v>381</v>
      </c>
      <c r="C5" s="5" t="n">
        <v>14</v>
      </c>
    </row>
    <row r="6" spans="1:3">
      <c r="A6" s="4" t="s">
        <v>382</v>
      </c>
      <c r="B6" s="6" t="n">
        <v>121</v>
      </c>
      <c r="C6" s="6" t="n">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83</v>
      </c>
      <c r="B1" s="2" t="s">
        <v>282</v>
      </c>
      <c r="E1" s="2" t="s">
        <v>1</v>
      </c>
    </row>
    <row r="2" spans="1:8">
      <c r="B2" s="2" t="s">
        <v>384</v>
      </c>
      <c r="C2" s="2" t="s">
        <v>50</v>
      </c>
      <c r="D2" s="2" t="s">
        <v>385</v>
      </c>
      <c r="E2" s="2" t="s">
        <v>2</v>
      </c>
      <c r="F2" s="2" t="s">
        <v>75</v>
      </c>
      <c r="G2" s="2" t="s">
        <v>386</v>
      </c>
      <c r="H2" s="2" t="s">
        <v>387</v>
      </c>
    </row>
    <row r="3" spans="1:8">
      <c r="A3" s="3" t="s">
        <v>388</v>
      </c>
    </row>
    <row r="4" spans="1:8">
      <c r="A4" s="4" t="s">
        <v>389</v>
      </c>
      <c r="E4" s="8" t="n">
        <v>5.53</v>
      </c>
      <c r="F4" s="8" t="n">
        <v>6.18</v>
      </c>
    </row>
    <row r="5" spans="1:8">
      <c r="A5" s="4" t="s">
        <v>96</v>
      </c>
      <c r="E5" s="6" t="n">
        <v>4254</v>
      </c>
      <c r="F5" s="6" t="n">
        <v>3370</v>
      </c>
    </row>
    <row r="6" spans="1:8">
      <c r="A6" s="4" t="s">
        <v>390</v>
      </c>
      <c r="E6" s="5" t="n">
        <v>7514</v>
      </c>
    </row>
    <row r="7" spans="1:8">
      <c r="A7" s="4" t="s">
        <v>391</v>
      </c>
      <c r="E7" s="6" t="n">
        <v>3331</v>
      </c>
    </row>
    <row r="8" spans="1:8">
      <c r="A8" s="4" t="s">
        <v>392</v>
      </c>
    </row>
    <row r="9" spans="1:8">
      <c r="A9" s="3" t="s">
        <v>388</v>
      </c>
    </row>
    <row r="10" spans="1:8">
      <c r="A10" s="4" t="s">
        <v>393</v>
      </c>
      <c r="E10" s="5" t="n">
        <v>482876</v>
      </c>
    </row>
    <row r="11" spans="1:8">
      <c r="A11" s="4" t="s">
        <v>394</v>
      </c>
    </row>
    <row r="12" spans="1:8">
      <c r="A12" s="3" t="s">
        <v>388</v>
      </c>
    </row>
    <row r="13" spans="1:8">
      <c r="A13" s="4" t="s">
        <v>395</v>
      </c>
      <c r="B13" s="5" t="n">
        <v>600000</v>
      </c>
    </row>
    <row r="14" spans="1:8">
      <c r="A14" s="4" t="s">
        <v>396</v>
      </c>
    </row>
    <row r="15" spans="1:8">
      <c r="A15" s="3" t="s">
        <v>388</v>
      </c>
    </row>
    <row r="16" spans="1:8">
      <c r="A16" s="4" t="s">
        <v>397</v>
      </c>
      <c r="E16" s="5" t="n">
        <v>18625</v>
      </c>
    </row>
    <row r="17" spans="1:8">
      <c r="A17" s="4" t="s">
        <v>398</v>
      </c>
    </row>
    <row r="18" spans="1:8">
      <c r="A18" s="3" t="s">
        <v>388</v>
      </c>
    </row>
    <row r="19" spans="1:8">
      <c r="A19" s="4" t="s">
        <v>395</v>
      </c>
      <c r="B19" s="5" t="n">
        <v>300000</v>
      </c>
    </row>
    <row r="20" spans="1:8">
      <c r="A20" s="4" t="s">
        <v>397</v>
      </c>
      <c r="E20" s="5" t="n">
        <v>664210</v>
      </c>
    </row>
    <row r="21" spans="1:8">
      <c r="A21" s="4" t="s">
        <v>399</v>
      </c>
    </row>
    <row r="22" spans="1:8">
      <c r="A22" s="3" t="s">
        <v>388</v>
      </c>
    </row>
    <row r="23" spans="1:8">
      <c r="A23" s="4" t="s">
        <v>400</v>
      </c>
      <c r="E23" s="6" t="n">
        <v>7532</v>
      </c>
    </row>
    <row r="24" spans="1:8">
      <c r="A24" s="4" t="s">
        <v>401</v>
      </c>
    </row>
    <row r="25" spans="1:8">
      <c r="A25" s="3" t="s">
        <v>388</v>
      </c>
    </row>
    <row r="26" spans="1:8">
      <c r="A26" s="4" t="s">
        <v>402</v>
      </c>
      <c r="E26" s="4" t="s">
        <v>403</v>
      </c>
    </row>
    <row r="27" spans="1:8">
      <c r="A27" s="4" t="s">
        <v>404</v>
      </c>
    </row>
    <row r="28" spans="1:8">
      <c r="A28" s="3" t="s">
        <v>388</v>
      </c>
    </row>
    <row r="29" spans="1:8">
      <c r="A29" s="4" t="s">
        <v>405</v>
      </c>
      <c r="E29" s="6" t="n">
        <v>1621</v>
      </c>
    </row>
    <row r="30" spans="1:8">
      <c r="A30" s="4" t="s">
        <v>212</v>
      </c>
    </row>
    <row r="31" spans="1:8">
      <c r="A31" s="3" t="s">
        <v>388</v>
      </c>
    </row>
    <row r="32" spans="1:8">
      <c r="A32" s="4" t="s">
        <v>406</v>
      </c>
      <c r="E32" s="4" t="s">
        <v>236</v>
      </c>
    </row>
    <row r="33" spans="1:8">
      <c r="A33" s="4" t="s">
        <v>407</v>
      </c>
      <c r="E33" s="4" t="s">
        <v>408</v>
      </c>
    </row>
    <row r="34" spans="1:8">
      <c r="A34" s="4" t="s">
        <v>409</v>
      </c>
      <c r="E34" s="5" t="n">
        <v>2524235</v>
      </c>
    </row>
    <row r="35" spans="1:8">
      <c r="A35" s="4" t="s">
        <v>410</v>
      </c>
      <c r="E35" s="4" t="s">
        <v>411</v>
      </c>
    </row>
    <row r="36" spans="1:8">
      <c r="A36" s="4" t="s">
        <v>412</v>
      </c>
    </row>
    <row r="37" spans="1:8">
      <c r="A37" s="3" t="s">
        <v>388</v>
      </c>
    </row>
    <row r="38" spans="1:8">
      <c r="A38" s="4" t="s">
        <v>409</v>
      </c>
      <c r="H38" s="5" t="n">
        <v>600000</v>
      </c>
    </row>
    <row r="39" spans="1:8">
      <c r="A39" s="4" t="s">
        <v>413</v>
      </c>
    </row>
    <row r="40" spans="1:8">
      <c r="A40" s="3" t="s">
        <v>388</v>
      </c>
    </row>
    <row r="41" spans="1:8">
      <c r="A41" s="4" t="s">
        <v>409</v>
      </c>
      <c r="E41" s="5" t="n">
        <v>8119709</v>
      </c>
      <c r="G41" s="5" t="n">
        <v>2000000</v>
      </c>
    </row>
    <row r="42" spans="1:8">
      <c r="A42" s="4" t="s">
        <v>414</v>
      </c>
      <c r="C42" s="4" t="s">
        <v>415</v>
      </c>
      <c r="D42" s="4" t="s">
        <v>415</v>
      </c>
    </row>
    <row r="43" spans="1:8">
      <c r="A43" s="4" t="s">
        <v>416</v>
      </c>
      <c r="C43" s="5" t="n">
        <v>1082972</v>
      </c>
      <c r="D43" s="5" t="n">
        <v>95634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7</v>
      </c>
      <c r="B1" s="2" t="s">
        <v>1</v>
      </c>
    </row>
    <row r="2" spans="1:3">
      <c r="B2" s="2" t="s">
        <v>2</v>
      </c>
      <c r="C2" s="2" t="s">
        <v>75</v>
      </c>
    </row>
    <row r="3" spans="1:3">
      <c r="A3" s="4" t="s">
        <v>346</v>
      </c>
    </row>
    <row r="4" spans="1:3">
      <c r="A4" s="3" t="s">
        <v>388</v>
      </c>
    </row>
    <row r="5" spans="1:3">
      <c r="A5" s="4" t="s">
        <v>418</v>
      </c>
      <c r="B5" s="4" t="s">
        <v>419</v>
      </c>
      <c r="C5" s="4" t="s">
        <v>419</v>
      </c>
    </row>
    <row r="6" spans="1:3">
      <c r="A6" s="4" t="s">
        <v>420</v>
      </c>
      <c r="B6" s="4" t="s">
        <v>421</v>
      </c>
      <c r="C6" s="4" t="s">
        <v>422</v>
      </c>
    </row>
    <row r="7" spans="1:3">
      <c r="A7" s="4" t="s">
        <v>423</v>
      </c>
      <c r="B7" s="4" t="s">
        <v>424</v>
      </c>
      <c r="C7" s="4" t="s">
        <v>425</v>
      </c>
    </row>
    <row r="8" spans="1:3">
      <c r="A8" s="4" t="s">
        <v>349</v>
      </c>
    </row>
    <row r="9" spans="1:3">
      <c r="A9" s="3" t="s">
        <v>388</v>
      </c>
    </row>
    <row r="10" spans="1:3">
      <c r="A10" s="4" t="s">
        <v>418</v>
      </c>
      <c r="B10" s="4" t="s">
        <v>232</v>
      </c>
      <c r="C10" s="4" t="s">
        <v>232</v>
      </c>
    </row>
    <row r="11" spans="1:3">
      <c r="A11" s="4" t="s">
        <v>420</v>
      </c>
      <c r="B11" s="4" t="s">
        <v>426</v>
      </c>
      <c r="C11" s="4" t="s">
        <v>427</v>
      </c>
    </row>
    <row r="12" spans="1:3">
      <c r="A12" s="4" t="s">
        <v>423</v>
      </c>
      <c r="B12" s="4" t="s">
        <v>428</v>
      </c>
      <c r="C12" s="4" t="s">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0</v>
      </c>
      <c r="B1" s="2" t="s">
        <v>1</v>
      </c>
      <c r="C1" s="2" t="s">
        <v>431</v>
      </c>
    </row>
    <row r="2" spans="1:3">
      <c r="B2" s="2" t="s">
        <v>2</v>
      </c>
      <c r="C2" s="2" t="s">
        <v>50</v>
      </c>
    </row>
    <row r="3" spans="1:3">
      <c r="A3" s="3" t="s">
        <v>145</v>
      </c>
    </row>
    <row r="4" spans="1:3">
      <c r="A4" s="4" t="s">
        <v>432</v>
      </c>
      <c r="B4" s="5" t="n">
        <v>3092606</v>
      </c>
    </row>
    <row r="5" spans="1:3">
      <c r="A5" s="4" t="s">
        <v>433</v>
      </c>
      <c r="B5" s="5" t="n">
        <v>1094756</v>
      </c>
    </row>
    <row r="6" spans="1:3">
      <c r="A6" s="4" t="s">
        <v>434</v>
      </c>
      <c r="B6" s="5" t="n">
        <v>-408170</v>
      </c>
    </row>
    <row r="7" spans="1:3">
      <c r="A7" s="4" t="s">
        <v>435</v>
      </c>
      <c r="B7" s="5" t="n">
        <v>-678645</v>
      </c>
    </row>
    <row r="8" spans="1:3">
      <c r="A8" s="4" t="s">
        <v>436</v>
      </c>
      <c r="B8" s="5" t="n">
        <v>3100547</v>
      </c>
      <c r="C8" s="5" t="n">
        <v>3092606</v>
      </c>
    </row>
    <row r="9" spans="1:3">
      <c r="A9" s="4" t="s">
        <v>437</v>
      </c>
      <c r="B9" s="5" t="n">
        <v>1973108</v>
      </c>
    </row>
    <row r="10" spans="1:3">
      <c r="A10" s="4" t="s">
        <v>438</v>
      </c>
      <c r="B10" s="5" t="n">
        <v>3100547</v>
      </c>
    </row>
    <row r="11" spans="1:3">
      <c r="A11" s="4" t="s">
        <v>439</v>
      </c>
      <c r="B11" s="8" t="n">
        <v>7.32</v>
      </c>
    </row>
    <row r="12" spans="1:3">
      <c r="A12" s="4" t="s">
        <v>440</v>
      </c>
      <c r="B12" s="10" t="n">
        <v>7.95</v>
      </c>
    </row>
    <row r="13" spans="1:3">
      <c r="A13" s="4" t="s">
        <v>441</v>
      </c>
      <c r="B13" s="10" t="n">
        <v>5.94</v>
      </c>
    </row>
    <row r="14" spans="1:3">
      <c r="A14" s="4" t="s">
        <v>442</v>
      </c>
      <c r="B14" s="10" t="n">
        <v>7.84</v>
      </c>
    </row>
    <row r="15" spans="1:3">
      <c r="A15" s="4" t="s">
        <v>443</v>
      </c>
      <c r="B15" s="10" t="n">
        <v>7.61</v>
      </c>
      <c r="C15" s="8" t="n">
        <v>7.32</v>
      </c>
    </row>
    <row r="16" spans="1:3">
      <c r="A16" s="4" t="s">
        <v>444</v>
      </c>
      <c r="B16" s="10" t="n">
        <v>7.31</v>
      </c>
    </row>
    <row r="17" spans="1:3">
      <c r="A17" s="4" t="s">
        <v>445</v>
      </c>
      <c r="B17" s="8" t="n">
        <v>7.61</v>
      </c>
    </row>
    <row r="18" spans="1:3">
      <c r="A18" s="4" t="s">
        <v>446</v>
      </c>
      <c r="B18" s="4" t="s">
        <v>447</v>
      </c>
      <c r="C18" s="4" t="s">
        <v>448</v>
      </c>
    </row>
    <row r="19" spans="1:3">
      <c r="A19" s="4" t="s">
        <v>449</v>
      </c>
      <c r="B19" s="4" t="s">
        <v>450</v>
      </c>
    </row>
    <row r="20" spans="1:3">
      <c r="A20" s="4" t="s">
        <v>451</v>
      </c>
      <c r="B20"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3" t="s">
        <v>388</v>
      </c>
    </row>
    <row r="4" spans="1:2">
      <c r="A4" s="4" t="s">
        <v>432</v>
      </c>
      <c r="B4" s="5" t="n">
        <v>981453</v>
      </c>
    </row>
    <row r="5" spans="1:2">
      <c r="A5" s="4" t="s">
        <v>433</v>
      </c>
      <c r="B5" s="5" t="n">
        <v>664210</v>
      </c>
    </row>
    <row r="6" spans="1:2">
      <c r="A6" s="4" t="s">
        <v>454</v>
      </c>
      <c r="B6" s="5" t="n">
        <v>-421552</v>
      </c>
    </row>
    <row r="7" spans="1:2">
      <c r="A7" s="4" t="s">
        <v>435</v>
      </c>
      <c r="B7" s="5" t="n">
        <v>-455437</v>
      </c>
    </row>
    <row r="8" spans="1:2">
      <c r="A8" s="4" t="s">
        <v>436</v>
      </c>
      <c r="B8" s="5" t="n">
        <v>768674</v>
      </c>
    </row>
    <row r="9" spans="1:2">
      <c r="A9" s="4" t="s">
        <v>455</v>
      </c>
      <c r="B9" s="5" t="n">
        <v>517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4</v>
      </c>
      <c r="D1" s="2" t="s">
        <v>1</v>
      </c>
    </row>
    <row r="2" spans="1:5">
      <c r="B2" s="2" t="s">
        <v>2</v>
      </c>
      <c r="C2" s="2" t="s">
        <v>75</v>
      </c>
      <c r="D2" s="2" t="s">
        <v>2</v>
      </c>
      <c r="E2" s="2" t="s">
        <v>75</v>
      </c>
    </row>
    <row r="3" spans="1:5">
      <c r="A3" s="3" t="s">
        <v>457</v>
      </c>
    </row>
    <row r="4" spans="1:5">
      <c r="A4" s="4" t="s">
        <v>458</v>
      </c>
      <c r="B4" s="6" t="n">
        <v>11</v>
      </c>
      <c r="C4" s="6" t="n">
        <v>25</v>
      </c>
      <c r="D4" s="6" t="n">
        <v>115</v>
      </c>
      <c r="E4" s="6" t="n">
        <v>278</v>
      </c>
    </row>
    <row r="5" spans="1:5">
      <c r="A5" s="4" t="s">
        <v>459</v>
      </c>
      <c r="D5" s="4" t="s">
        <v>4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151</v>
      </c>
    </row>
    <row r="4" spans="1:5">
      <c r="A4" s="4" t="s">
        <v>462</v>
      </c>
      <c r="D4" s="4" t="s">
        <v>411</v>
      </c>
    </row>
    <row r="5" spans="1:5">
      <c r="A5" s="4" t="s">
        <v>463</v>
      </c>
      <c r="D5" s="4" t="s">
        <v>415</v>
      </c>
    </row>
    <row r="6" spans="1:5">
      <c r="A6" s="4" t="s">
        <v>464</v>
      </c>
      <c r="B6" s="6" t="n">
        <v>45</v>
      </c>
      <c r="C6" s="6" t="n">
        <v>90</v>
      </c>
      <c r="D6" s="6" t="n">
        <v>281</v>
      </c>
      <c r="E6" s="6" t="n">
        <v>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84</v>
      </c>
      <c r="B4" s="6" t="n">
        <v>-25232</v>
      </c>
      <c r="C4" s="6" t="n">
        <v>-56986</v>
      </c>
    </row>
    <row r="5" spans="1:3">
      <c r="A5" s="3" t="s">
        <v>95</v>
      </c>
    </row>
    <row r="6" spans="1:3">
      <c r="A6" s="4" t="s">
        <v>96</v>
      </c>
      <c r="B6" s="5" t="n">
        <v>4254</v>
      </c>
      <c r="C6" s="5" t="n">
        <v>3370</v>
      </c>
    </row>
    <row r="7" spans="1:3">
      <c r="A7" s="4" t="s">
        <v>97</v>
      </c>
      <c r="B7" s="5" t="n">
        <v>369</v>
      </c>
      <c r="C7" s="5" t="n">
        <v>273</v>
      </c>
    </row>
    <row r="8" spans="1:3">
      <c r="A8" s="4" t="s">
        <v>79</v>
      </c>
      <c r="B8" s="5" t="n">
        <v>-15241</v>
      </c>
      <c r="C8" s="5" t="n">
        <v>7030</v>
      </c>
    </row>
    <row r="9" spans="1:3">
      <c r="A9" s="3" t="s">
        <v>98</v>
      </c>
    </row>
    <row r="10" spans="1:3">
      <c r="A10" s="4" t="s">
        <v>52</v>
      </c>
      <c r="B10" s="5" t="n">
        <v>857</v>
      </c>
      <c r="C10" s="5" t="n">
        <v>770</v>
      </c>
    </row>
    <row r="11" spans="1:3">
      <c r="A11" s="4" t="s">
        <v>55</v>
      </c>
      <c r="B11" s="5" t="n">
        <v>342</v>
      </c>
    </row>
    <row r="12" spans="1:3">
      <c r="A12" s="4" t="s">
        <v>99</v>
      </c>
      <c r="B12" s="5" t="n">
        <v>-7109</v>
      </c>
      <c r="C12" s="5" t="n">
        <v>-1305</v>
      </c>
    </row>
    <row r="13" spans="1:3">
      <c r="A13" s="4" t="s">
        <v>100</v>
      </c>
      <c r="B13" s="5" t="n">
        <v>-344</v>
      </c>
    </row>
    <row r="14" spans="1:3">
      <c r="A14" s="4" t="s">
        <v>101</v>
      </c>
      <c r="B14" s="5" t="n">
        <v>-42104</v>
      </c>
      <c r="C14" s="5" t="n">
        <v>-46848</v>
      </c>
    </row>
    <row r="15" spans="1:3">
      <c r="A15" s="3" t="s">
        <v>102</v>
      </c>
    </row>
    <row r="16" spans="1:3">
      <c r="A16" s="4" t="s">
        <v>103</v>
      </c>
      <c r="B16" s="5" t="n">
        <v>-1633</v>
      </c>
      <c r="C16" s="5" t="n">
        <v>-2118</v>
      </c>
    </row>
    <row r="17" spans="1:3">
      <c r="A17" s="4" t="s">
        <v>104</v>
      </c>
      <c r="B17" s="5" t="n">
        <v>-165</v>
      </c>
      <c r="C17" s="5" t="n">
        <v>-82</v>
      </c>
    </row>
    <row r="18" spans="1:3">
      <c r="A18" s="4" t="s">
        <v>105</v>
      </c>
      <c r="B18" s="5" t="n">
        <v>-1798</v>
      </c>
      <c r="C18" s="5" t="n">
        <v>-2200</v>
      </c>
    </row>
    <row r="19" spans="1:3">
      <c r="A19" s="3" t="s">
        <v>106</v>
      </c>
    </row>
    <row r="20" spans="1:3">
      <c r="A20" s="4" t="s">
        <v>107</v>
      </c>
      <c r="B20" s="5" t="n">
        <v>53902</v>
      </c>
      <c r="C20" s="5" t="n">
        <v>49048</v>
      </c>
    </row>
    <row r="21" spans="1:3">
      <c r="A21" s="4" t="s">
        <v>108</v>
      </c>
      <c r="B21" s="5" t="n">
        <v>-10000</v>
      </c>
    </row>
    <row r="22" spans="1:3">
      <c r="A22" s="4" t="s">
        <v>109</v>
      </c>
      <c r="B22" s="5" t="n">
        <v>43902</v>
      </c>
      <c r="C22" s="5" t="n">
        <v>49048</v>
      </c>
    </row>
    <row r="23" spans="1:3">
      <c r="A23" s="4" t="s">
        <v>110</v>
      </c>
      <c r="B23" s="5" t="n">
        <v>0</v>
      </c>
      <c r="C23" s="5" t="n">
        <v>0</v>
      </c>
    </row>
    <row r="24" spans="1:3">
      <c r="A24" s="4" t="s">
        <v>111</v>
      </c>
      <c r="B24" s="5" t="n">
        <v>0</v>
      </c>
      <c r="C24" s="5" t="n">
        <v>0</v>
      </c>
    </row>
    <row r="25" spans="1:3">
      <c r="A25" s="4" t="s">
        <v>112</v>
      </c>
      <c r="B25" s="6" t="n">
        <v>0</v>
      </c>
      <c r="C25" s="5" t="n">
        <v>0</v>
      </c>
    </row>
    <row r="26" spans="1:3">
      <c r="A26" s="3" t="s">
        <v>113</v>
      </c>
    </row>
    <row r="27" spans="1:3">
      <c r="A27" s="4" t="s">
        <v>114</v>
      </c>
      <c r="C27" s="6" t="n">
        <v>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4"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9:37Z</dcterms:created>
  <dcterms:modified xmlns:dcterms="http://purl.org/dc/terms/" xmlns:xsi="http://www.w3.org/2001/XMLSchema-instance" xsi:type="dcterms:W3CDTF">2019-11-14T17:19:37Z</dcterms:modified>
</cp:coreProperties>
</file>